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ature Of Operations And Critic" sheetId="7" r:id="rId7"/>
    <s:sheet name="New Accounting Pronouncements" sheetId="8" r:id="rId8"/>
    <s:sheet name="Seat Licenses And Other Intangi" sheetId="9" r:id="rId9"/>
    <s:sheet name="Orange County-Poughkeepsie Limi" sheetId="10" r:id="rId10"/>
    <s:sheet name="Debt Obligations" sheetId="11" r:id="rId11"/>
    <s:sheet name="Income Taxes" sheetId="12" r:id="rId12"/>
    <s:sheet name="Pension Plans And Postretiremen" sheetId="13" r:id="rId13"/>
    <s:sheet name="Stock Based Compensation" sheetId="14" r:id="rId14"/>
    <s:sheet name="Earnings (Loss) Per Share" sheetId="15" r:id="rId15"/>
    <s:sheet name="Shareholders' Equity" sheetId="16" r:id="rId16"/>
    <s:sheet name="Segment Information" sheetId="17" r:id="rId17"/>
    <s:sheet name="Commitments And Contingencies" sheetId="18" r:id="rId18"/>
    <s:sheet name="Office Relocation" sheetId="19" r:id="rId19"/>
    <s:sheet name="Subsequent Events" sheetId="20" r:id="rId20"/>
    <s:sheet name="Nature Of Operations And Crit21" sheetId="21" r:id="rId21"/>
    <s:sheet name="Seat Licenses And Other Intan22" sheetId="22" r:id="rId22"/>
    <s:sheet name="Orange County-Poughkeepsie Li23" sheetId="23" r:id="rId23"/>
    <s:sheet name="Debt Obligations (Tables)" sheetId="24" r:id="rId24"/>
    <s:sheet name="Pension Plans And Postretirem25" sheetId="25" r:id="rId25"/>
    <s:sheet name="Stock Based Compensation (Table" sheetId="26" r:id="rId26"/>
    <s:sheet name="Earnings (Loss) Per Share (Tabl" sheetId="27" r:id="rId27"/>
    <s:sheet name="Shareholders' Equity (Tables)" sheetId="28" r:id="rId28"/>
    <s:sheet name="Segment Information (Tables)" sheetId="29" r:id="rId29"/>
    <s:sheet name="Nature Of Operations And Crit30" sheetId="30" r:id="rId30"/>
    <s:sheet name="Seat Licenses And Other Intan31" sheetId="31" r:id="rId31"/>
    <s:sheet name="Orange County-Poughkeepsie Li32" sheetId="32" r:id="rId32"/>
    <s:sheet name="Orange County-Poughkeepsie Li33" sheetId="33" r:id="rId33"/>
    <s:sheet name="Debt Obligations (Narrative) (D" sheetId="34" r:id="rId34"/>
    <s:sheet name="Debt Obligations (Schedule Of D" sheetId="35" r:id="rId35"/>
    <s:sheet name="Income Taxes (Narrative) (Detai" sheetId="36" r:id="rId36"/>
    <s:sheet name="Pension Plans And Postretirem37" sheetId="37" r:id="rId37"/>
    <s:sheet name="Pension Plans And Postretirem38" sheetId="38" r:id="rId38"/>
    <s:sheet name="Stock Based Compensation (Narra" sheetId="39" r:id="rId39"/>
    <s:sheet name="Stock Based Compensation (Sched" sheetId="40" r:id="rId40"/>
    <s:sheet name="Stock Based Compensation (Sch41" sheetId="41" r:id="rId41"/>
    <s:sheet name="Earnings (Loss) Per Share (Sche" sheetId="42" r:id="rId42"/>
    <s:sheet name="Shareholders' Equity (Narrative" sheetId="43" r:id="rId43"/>
    <s:sheet name="Shareholders' Equity (Summary O" sheetId="44" r:id="rId44"/>
    <s:sheet name="Segment Information (Narrative)" sheetId="45" r:id="rId45"/>
    <s:sheet name="Segment Information (Segment In" sheetId="46" r:id="rId46"/>
    <s:sheet name="Commitments And Contingencies (" sheetId="47" r:id="rId47"/>
    <s:sheet name="Office Relocation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LTEVA,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Jun. 30, 2014</t>
  </si>
  <si>
    <t>Operating revenues:</t>
  </si>
  <si>
    <t>Operating revenues</t>
  </si>
  <si>
    <t>Operating expenses:</t>
  </si>
  <si>
    <t>Cost of services and products (exclusive of depreciation and amortization expense)</t>
  </si>
  <si>
    <t>Selling, general and administration expenses</t>
  </si>
  <si>
    <t>Depreciation and amortization</t>
  </si>
  <si>
    <t>Restructuring costs and other special charges</t>
  </si>
  <si>
    <t>Total operating expenses</t>
  </si>
  <si>
    <t>Operating loss</t>
  </si>
  <si>
    <t>Other income:</t>
  </si>
  <si>
    <t>Interest income (expense), net</t>
  </si>
  <si>
    <t>Income from investment</t>
  </si>
  <si>
    <t>Other (expense) income, net</t>
  </si>
  <si>
    <t>Total other (expense) income, net</t>
  </si>
  <si>
    <t>(Loss) income before income taxes</t>
  </si>
  <si>
    <t>Income tax (benefit) expense</t>
  </si>
  <si>
    <t>Net (loss) income</t>
  </si>
  <si>
    <t>Preferred dividends</t>
  </si>
  <si>
    <t>Net (loss) income applicable to common stock</t>
  </si>
  <si>
    <t>Basic (loss) earnings per common share</t>
  </si>
  <si>
    <t>Diluted (loss) earnings per common share</t>
  </si>
  <si>
    <t>Weighted average shares of common stock used to calculate loss per common share:</t>
  </si>
  <si>
    <t>Basic</t>
  </si>
  <si>
    <t>Diluted</t>
  </si>
  <si>
    <t>Dividends declared per common share</t>
  </si>
  <si>
    <t>Unified Communications [Member]</t>
  </si>
  <si>
    <t>Telephone [Member]</t>
  </si>
  <si>
    <t>Condensed Consolidated Statements Of Comprehensive Income (Loss) - USD ($) $ in Thousands</t>
  </si>
  <si>
    <t>Condensed Consolidated Statements Of Comprehensive Income (Loss) [Abstract]</t>
  </si>
  <si>
    <t>Other comprehensive income (loss): Defined benefit pension plans:</t>
  </si>
  <si>
    <t>Amortization of prior service costs</t>
  </si>
  <si>
    <t>Amortization of actuarial loss</t>
  </si>
  <si>
    <t>Other comprehensive income</t>
  </si>
  <si>
    <t>Comprehensive (loss) income</t>
  </si>
  <si>
    <t>Condensed Consolidated Balance Sheets - USD ($) $ in Thousands</t>
  </si>
  <si>
    <t>Dec. 31, 2014</t>
  </si>
  <si>
    <t>Current assets:</t>
  </si>
  <si>
    <t>Cash and cash equivalents</t>
  </si>
  <si>
    <t>Trade accounts receivable - net of allowance for uncollectibles - $433 and $402 at June 30, 2015 and December 31, 2014, respectively</t>
  </si>
  <si>
    <t>Other accounts receivable</t>
  </si>
  <si>
    <t>Materials and supplies</t>
  </si>
  <si>
    <t>Prepaid expenses</t>
  </si>
  <si>
    <t>Prepaid income taxes</t>
  </si>
  <si>
    <t>Deferred income taxes</t>
  </si>
  <si>
    <t>Total current assets</t>
  </si>
  <si>
    <t>Property, plant and equipment, net</t>
  </si>
  <si>
    <t>Intangibles, net</t>
  </si>
  <si>
    <t>Seat licenses, net</t>
  </si>
  <si>
    <t>Goodwill</t>
  </si>
  <si>
    <t>Other assets</t>
  </si>
  <si>
    <t>Total assets</t>
  </si>
  <si>
    <t>Current liabilities:</t>
  </si>
  <si>
    <t>Short-term debt</t>
  </si>
  <si>
    <t>Accounts payable</t>
  </si>
  <si>
    <t>Advance billing and payments</t>
  </si>
  <si>
    <t>Accrued taxes</t>
  </si>
  <si>
    <t>Pension and postretirement benefit obligations</t>
  </si>
  <si>
    <t>Accrued wages</t>
  </si>
  <si>
    <t>Deferred revenue</t>
  </si>
  <si>
    <t>Other accrued expenses</t>
  </si>
  <si>
    <t>Total current liabilities</t>
  </si>
  <si>
    <t>Long-term debt</t>
  </si>
  <si>
    <t>Total liabilities</t>
  </si>
  <si>
    <t>Shareholders' equity</t>
  </si>
  <si>
    <t>Preferred shares - $100 par value; authorized and issued shares of 5; $0.01 par value; authorized and unissued shares of 10,000</t>
  </si>
  <si>
    <t>Common stock - $0.01 par value; authorized shares of 10,000; issued 6,903 and 6,826 shares issued at June 30, 2015 and December 31, 2014, respectively</t>
  </si>
  <si>
    <t>Treasury stock - at cost, 902 and 885 common shares at June 30, 2015 and December 31, 2014, respectively</t>
  </si>
  <si>
    <t>Additional paid in capital</t>
  </si>
  <si>
    <t>Accumulated other comprehensive loss</t>
  </si>
  <si>
    <t>Retained earnings</t>
  </si>
  <si>
    <t>Total shareholders' equity</t>
  </si>
  <si>
    <t>Total liabilities and shareholders' equity</t>
  </si>
  <si>
    <t>Condensed Consolidated Balance Sheets (Parenthetical) - USD ($) $ in Thousands</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Preferred shares, unissued shares</t>
  </si>
  <si>
    <t>Condensed Consolidated Statements Of Cash Flows - USD ($) $ in Thousands</t>
  </si>
  <si>
    <t>CASH FLOW FROM OPERATING ACTIVITIES</t>
  </si>
  <si>
    <t>Adjustments to reconcile net (loss) income to net cash provided by (used in) operating activities:</t>
  </si>
  <si>
    <t>Stock based compensation expense</t>
  </si>
  <si>
    <t>Undistributed earnings from equity investment</t>
  </si>
  <si>
    <t>Other non-cash operating activities</t>
  </si>
  <si>
    <t>Changes in assets and liabilities:</t>
  </si>
  <si>
    <t>Trade accounts receivable</t>
  </si>
  <si>
    <t>Prepaid expenses and other assets</t>
  </si>
  <si>
    <t>Accounts payable and accrued expenses</t>
  </si>
  <si>
    <t>Net cash provided by (used in) operating activities</t>
  </si>
  <si>
    <t>CASH FLOW FROM INVESTING ACTIVITIES</t>
  </si>
  <si>
    <t>Capital expenditures</t>
  </si>
  <si>
    <t>Purchase of seat licenses and other intangibles</t>
  </si>
  <si>
    <t>Proceeds from sale of assets</t>
  </si>
  <si>
    <t>Proceeds received in excess of income from equity investments</t>
  </si>
  <si>
    <t>Net cash (used in) provided by investing activities</t>
  </si>
  <si>
    <t>CASH FLOW FROM FINANCING ACTIVITIES</t>
  </si>
  <si>
    <t>Proceeds from debt</t>
  </si>
  <si>
    <t>Repayments of debt and capital leases</t>
  </si>
  <si>
    <t>Purchase of treasury stock</t>
  </si>
  <si>
    <t>Dividends (Common and Preferred)</t>
  </si>
  <si>
    <t>Net cash used in financing activities</t>
  </si>
  <si>
    <t>Net change in cash and cash equivalents</t>
  </si>
  <si>
    <t>Cash and cash equivalents at beginning of period</t>
  </si>
  <si>
    <t>Cash and cash equivalents at end of period</t>
  </si>
  <si>
    <t>Supplemental disclosure of non-cash investing activities:</t>
  </si>
  <si>
    <t>Acquisition of equipment and seat licenses under capital leases</t>
  </si>
  <si>
    <t>Nature Of Operations And Critical Accounting Policies And Estimates</t>
  </si>
  <si>
    <t>Nature Of Operations And Critical Accounting Policies And Estimates [Abstract]</t>
  </si>
  <si>
    <t xml:space="preserve"> NOTE 1: NATURE OF OPERATIONS AND CRITICAL ACCOUNTING POLICIES AND ESTIMATES Nature of Operations Alteva, Inc. ("Alteva" or the "Company") is a cloud-based communications company that provides Unified Communications ("UC") solutions, including enterprise hosted Voice over Internet Protocol ("VoIP") and operates as a regional Incumbent Local Exchange Carrier ("ILEC") in southern Orange County, New York and northern New Jersey. Unless otherwise indicated or unless the context requires, all references to the Company means the Company and its wholly-owned subsidiaries. The Company delivers cloud-based UC solutions including BroadSoft-based VoIP integrated with Microsoft Lync, Microsoft Exchange, Google Apps for Business, leading customer relationship management ("CRM") applications such as Salesforce.com and Bring-Your-Own-Device (BYOD) solutions for Mobility, which allows users to take advantage of all of the features available to them no matter where they are located or what device they are using. The Company's ILEC operations consist of providing local and toll telephone service to residential and business customers, Internet high-speed broadband service, and satellite television services provided by DIRECTV®.
Basis of Presentation The accompanying unaudited interim condensed consolidated financial statements of the Company and its subsidiaries have been prepared in accordance with generally accepted accounting principles in the United States of America ("U.S. GAAP") for interim financial information, with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The operating results for the interim periods are not necessarily indicative of the results that may be expected for the entire year or any other future period. The consolidated balance sheet as of December 31, 2014 has been derived from the audited consolidated financial statements as of that date but does not include all of the information and footnotes required by U.S. GAAP for complete financial statements. 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nnual Report on Form 10-K, as amended, for the year ended December 31, 201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
Revenue Recognition The Company derives its revenue from the sale of UC services as well as traditional telephone services. 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 UC 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 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 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 Equipment sales associated with the sale of telephone equipment is recognized upon delivery to the customer, as it is considered to be a separate earnings process. The sales are recognized on a gross basis, as the Company is considered the primary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Telephone 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 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is recognized over the same service period, which is the time period in which the service is provided to the customer. 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Revenue from these pooling arrangements which includes Universal Service Funds ("USF") and National Exchange Carrier Association ("NECA") pool settlements, accounted for 5 3
Materials and Supplies The Company's materials and supplies are carried at average cost, net of reserves for obsolescence, and consist principally of telephone equipment, telephone pole and wiring spare parts and other ancillary equipment for resale.
Fair Value 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Goodwill 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 The Company has determined that its operating segments are the applicable reporting units because they are the lowest level at which discrete, reliable financial and cash flow information is regularly reviewed by segment management. The Company only has goodwill that is associated with its UC segment, resulting from the purchase of certain assets and certain liabilities of Alteva, LLC in 2011. The Company is not aware of any events or circumstances that occurred during the six months ended June 30, 2015 that would have more likely than not reduced the fair value of this reporting unit below its carrying value.
Income Taxes 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in the accounting for pensions and other postretirement benefits, and state net operating loss carryforwards. 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 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 Accounting for uncertainty in income taxes requires uncertain tax positions to be classified as non-current income tax liabilities unless they are expected to be paid within one year. The Company recognizes interest accrued related to unrecognized tax benefits in interest expense.
Stock-Based Compensation The Company measures the cost of employee services received in exchange for the award of an equity instrument based on the grant-date fair value of the award, with such cost recognized over the applicable vesting period.
Accounting Policies There were no material changes to the Company's other accounting policies as presented in Item 8 of its Annual Report on Form 10-K, as amended, for the year ended December 31, 2014. </t>
  </si>
  <si>
    <t>New Accounting Pronouncements</t>
  </si>
  <si>
    <t>New Accounting Pronouncements [Abstract]</t>
  </si>
  <si>
    <t xml:space="preserve"> NOTE 2: NEW ACCOUNTING PRONOUNCEMENTS In May 2015, the Financial Accounting Standards Board ("FASB") issued accounting standards update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NAV") per share practical expedient. It also eliminates certain disclosures for investments measured at fair value using the net asset value per share practical expedient. The guidance is effective for fiscal years beginning after December 15, 2015, and interim periods within those fiscal years and requires retrospective presentation. The Company expects that the adoption of ASU 2015-07 will affect the disclosures around the presentation of certain assets held at NAV in its pension plan. In April 2015, the FASB issued ASU 2015-03, Simplifying the Presentation of Debt Issuance Costs. The update provides guidance on simplifying the presentation for debt issuance costs and debt discount and premium. The standard is effective for the annual and interim periods within those annual periods beginning after December 15, 2015. The Company does not expect the adoption of ASU 2015-03 to have a significant impact to the disclosure in its consolidated financial statements. In August 2014, the FASB issued ASU 2014-15, Presentation of Financial Statements – Going Concern: Disclosure of Uncertainties about an Entity's Ability to Continue as a Going Concern. The update provides guidance that previously did not exist under US GAAP about a company's management's responsibility to evaluate whether there is substantial doubt about an entity's ability to continue as a going concern and to provide related footnote disclosures, if applicable. The standard is effective for annual and interim periods within those annual periods beginning after December 15, 2016. Early adoption is permitted. The Company does not expect the adoption of ASU 2014-15 to have a significant impact to the disclosures in its consolidated financial statements. In June 2014, the FASB issued ASU 2014-12, Accounting for Share-Based Payments When the Terms of an Award Provide That a Performance Target Could Be Achieved after the Requisite Service Period . The update provides guidance on how to account for certain share-based payment awards where employees would be eligible to vest in the award regardless of whether the employee is still rendering service on the date the performance target is achieved. The standard is effective for annual and interim periods within those annual periods beginning after December 15, 2015. Early adoption is permitted. The Company does not expect the adoption of ASU 2014-12 to have a material impact to its consolidated results of operations. In May 2014, the FASB issued Accounting Standards Update No. 2014-09, Revenue from Contracts with Customers: Topic 606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The FASB decided in July 2015 to defer the effective date of the new revenue standard by one year. The standard will be effective for public entities for annual reporting periods beginning after December 15, 2017 and interim periods therein. Companies will be allowed to adopt the standard as early as the original public entity effective date.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n its ongoing financial reporting. In April 2014, the FASB issued ASU 2014-08 , Reporting Discontinued Operations and Disclosures of Disposals of Components of an Entity .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adopted ASU 2014-08 effective January 1, 2015 and the adoption did not have a significant impact on the Company's consolidated financial statement presentation.</t>
  </si>
  <si>
    <t>Seat Licenses And Other Intangible Assets</t>
  </si>
  <si>
    <t>Seat Licenses And Other Intangible Assets [Abstract]</t>
  </si>
  <si>
    <t xml:space="preserve"> NOTE 3: SEAT LICENSES AND OTHER INTANGIBLE ASSETS Intangible assets with finite lives are amortized over their respective estimated useful lives to their estimated residual value. Identifiable intangible assets that are subject to amortization are evaluated for impairment whenever events or changes in circumstances indicate that the carrying value of these assets may not be recoverable. The components of seat licenses are as follows:
Estimated Gross Accumulated Net ($ in thousands) Useful Lives Value Amortization Value As of June 30, 2015 Seat licenses 5 $ 3,376 $ (1,687 ) $ 1,689
Estimated Gross Accumulated Net ($ in thousands) Useful Lives Value Amortization Value As of December 31, 2014 Seat licenses 5 $ 2,936 $ (1,393 ) $ 1,543 The components of other intangible assets are as follows:
Estimated Gross Accumulated Net ($ in thousands) Useful Lives Value Amortization Value As of June 30, 2015 Customer relationships 8 $ 5,400 $ (2,643 ) $ 2,757 Trade name 15 2,400 (627 ) 1,773 Website 12 95 (30 ) 65 Total $ 7,895 $ (3,300 ) $ 4,595
Estimated Gross Accumulated Net ($ in thousands) Useful Lives Value Amortization Value As of December 31, 2014 Customer relationships 8 $ 5,400 $ (2,306 ) $ 3,094 Trade name 1 5 2,400 (547 ) 1,853 Website 12 95 (22 ) 73 Total $ 7,895 $ (2,875 ) $ 5,020 </t>
  </si>
  <si>
    <t>Orange County-Poughkeepsie Limited Partnership</t>
  </si>
  <si>
    <t>Orange County-Poughkeepsie Limited Partnership [Abstract]</t>
  </si>
  <si>
    <t xml:space="preserve"> NOTE 4: ORANGE COUNTY-POUGHKEEPSIE LIMITED PARTNERSHIP The Company was a limited partner in the Orange County-Poughkeepsie Limited Partnership ("O-P") and had an 8.108 On April 30, 2014, the Company exercised the Put option and sold all of its ownership interest in the O-P for gross proceeds of $ 50 49.8 Pursuant to the equity method accounting of the Company's investment income, the Company is required to record the income from the O-P as an increase to the Company's investment account. On May 26, 2011, the Company entered into an agreement (the "4G Agreement") with Verizon and Cellco Partnership (d/b/a Verizon Wireless), the other limited partner, in the O-P to make certain changes to the O-P partnership agreement. The 4G Agreement provided for guaranteed annual cash distributions to the Company through 2013. The Company was therefore required to apply the cash payments made as a return on its investment when received. As a result of receiving the fixed guaranteed cash distributions from the O-P in excess of the Company's proportionate share of the O-P income, the investment account was reduced to zero zero The following summarizes the income statement (unaudited) for the three and six months ended June 30, 2014 that the O-P provided to the Company:
For the three months ended ($ in thousands) June 30, 2014 Net sales $ 86,305 Cellular service cost 42,441 Operating expenses 23,037 Operating income 20,827 Other income 42 Net income $ 20,869 Company's share $ 558
For the six months ended ($ in thousands) June 30, 2014 Net sales $ 170,746 Cellular service cost 80,051 Operating expenses 44,726 Operating income 45,969 Other income 62 Net income $ 46,031 Company's share $ 2,597</t>
  </si>
  <si>
    <t>Debt Obligations</t>
  </si>
  <si>
    <t>Debt Obligations [Abstract]</t>
  </si>
  <si>
    <t xml:space="preserve"> NOTE 5: DEBT OBLIGATIONS Debt obligations consisted of the following at June 30, 2015 and December 31, 2014:
As of ($ in thousands) June 30, 2015 December 31, 2014 Short-term debt: Capital leases and other borrowings, current portion $ 394 $ 325 Long-term debt: Capital leases and other borrowings 323 295 Total debt obligations $ 717 $ 620 On November 7, 2014, the Company entered into a demand line of credit with TriState (the "Demand Line of Credit") to allow for borrowings up to $ 5.0</t>
  </si>
  <si>
    <t>Income Taxes</t>
  </si>
  <si>
    <t>Income Taxes [Abstract]</t>
  </si>
  <si>
    <t xml:space="preserve"> NOTE 6: INCOME TAXES The effective tax rate for the six months ended June 30, 2015, and June 30, 2014 was 18 36 As of June 30, 2015 and December 31, 2014, the Company carried a full valuation allowance against its deferred tax assets because management determined that it was not more likely than not that it would realize the benefits of such deferred tax assets. The Company maintains a deferred tax liability related to indefinite lived intangibles.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June 30, 2015 and December 31, 2014. The Company recognizes interest accrued related to unrecognized tax benefits in interest expense. For the six months ended June 30, 2015 and 2014, there was no The Company and its subsidiaries file a U.S. federal consolidated income tax return. The U.S. federal statute of limitations remains open for the years 2011 and thereafter. State income tax returns are generally subject to examination for a period of 3 to 5 years after filing the respective return. The impact of any federal changes on state returns remains subject to examination by the relevant states for a period of up to one year after formal notification to the states.</t>
  </si>
  <si>
    <t>Pension Plans And Postretirement Obligations</t>
  </si>
  <si>
    <t>Pension Plans And Postretirement Obligations [Abstract]</t>
  </si>
  <si>
    <t xml:space="preserve"> NOTE 7: PENSION AND POSTRETIREMENT OBLIGATIONS The components of net periodic cost (benefit) for the three months ended June 30, 2015 and 2014 are as follows:
Pension Benefits Postretirement Benefits For the three months ended For the three months ended ($ in thousands) June 30, 2015 June 30, 2014 June 30, 2015 June 30, 2014 Service cost $ 56 $ - $ 27 $ 3 Interest cost 191 201 23 27 Expected return on plan assets (223 ) (216 ) (8 ) (7 ) Amortization of prior service cost 14 14 (34 ) (49 ) Recognized actuarial loss 237 178 62 6 Net periodic benefit cost (benefit) $ 275 $ 177 $ 70 $ (20 ) The components of net periodic cost (benefit) for the six months ended June 30, 2015 and 2014 are as follows:
Pension Benefits Postretirement Benefits For the six months ended For the six months ended ($ in thousands) June 30, 2015 June 30, 2014 June 30, 2015 June 30, 2014 Service cost $ 56 $ - $ 30 $ 6 Interest cost 391 413 49 59 Expected return on plan assets (447 ) (441 ) (16 ) (15 ) Amortization of prior service cost 28 28 (23 ) (98 ) Recognized actuarial loss 474 355 42 12 Net periodic benefit cost (benefit) $ 502 $ 355 $ 82 $ (36 ) For both the six months ended June 30, 2015 and 2014, the Company has contributed $ 0.1</t>
  </si>
  <si>
    <t>Stock Based Compensation</t>
  </si>
  <si>
    <t>Stock Based Compensation [Abstract]</t>
  </si>
  <si>
    <t xml:space="preserve"> NOTE 8: STOCK BASED COMPENSATION The Company has a shareholder approved long-term incentive plan (the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re are 1.1 382,198 420,392 100 ten Restricted Stock Awards Stock-based compensation expense for restricted stock awards was $ 0.3 0.5 two three The following table summarizes the restricted common stock activity for the six months ended June 30, 2015:
For the six months ended June 30, 2015 Weighted Average Fair Shares Value Balance - nonvested at December 31, 2014 124,578 $ 9.84 Granted 80,701 7.37 Vested (59,594 ) 10.02 Forfeited (3,365 ) 9.94 Balance - nonvested at June 30, 2015 142,320 $ 8.37 The total grant-date fair value of restricted stock vested for the six months ended June 30, 2015 was $ 0.6 0.9 2.4 Stock Options The following tables summarize stock option activity for the six months ended June 30, 2015, along with stock options exercisable at the end of the period:
For the six months ended June 30, 2015 Weighted Weighted Average Average Contractual Options Shares Exercise Price Life (Years) Outstanding - Beginning of period 327,003 $ 12.18 Forfeited or expired (22,655 ) 11.02 Outstanding - End of period 304,348 $ 12.26 6.34 Vested and Expected to Vest at June 30, 2015 289,131 Exercisable at June 30, 2015 214,295 The fair value of the stock-based awards was estimated using the Black-Scholes model. No As of June 30, 2015, the amount of unrecognized compensation expense related to stock options awards is expected to be de minimis. Stock-based compensation expense resulting from stock options granted to employees was de minimis for the six months ended June 30, 2015 and 2014 and was recorded within selling, general, and administrative expenses. Shareholder Rights Plan On September 2, 2014, in connection with an unsolicited, non-binding acquisition proposal, the Company's Board of Directors (the "Alteva Board") adopted a Stockholder Rights Plan that provides for the distribution of one one th ) of a share of Series A Junior Participating Preferred Stock, par value of $ 0.01 22.20 20 Share Repurchase Program On August 25, 2014, the Alteva Board authorized a repurchase program for up to $ 3.0 On May 14, 2015, the stock repurchase program that was authorized in August 2014 was terminated by the Company's Board of Directors in connection with approving the special cash dividend (see Note 10). As of June 30, 2015, the Company repurchased 11,057 0.1</t>
  </si>
  <si>
    <t>Earnings (Loss) Per Share</t>
  </si>
  <si>
    <t>Earnings (Loss) Per Share [Abstract]</t>
  </si>
  <si>
    <t xml:space="preserve"> NOTE 9: EARNINGS (LOSS) PER SHARE Basic earnings (loss) per share is computed by dividing net income (loss) applicable to common stock by the weighted average number of shares of common stock outstanding during the period. Diluted earnings (loss) per share is computed by dividing net income (loss) 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 all dilutive securities if their effect is anti-dilutive. 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 earnings are allocated to both shares of common stock and participating securities based on their respective weighted-average shares outstanding for the period. For the three and six months ended June 30, 2015, the Company experienced a net loss. As a result, the effect of participating securities was excluded from the computation of basic and diluted EPS. The net losses were not allocated because the restricted stockholders are not required to fund losses. The weighted average number of shares of common stock used in basic and diluted earnings per share for the three and six months ended June 30, 2015 and 2014 was as follows:
For the three months ended June 30, (amounts in thousands, except for per share) 2015 2014 NUMERATOR: Net (loss) income applicable to common stock before participating securities $ (1,833 ) $ 31,530 Less: income applicable to participating securities (1) - (827 ) Net (loss) income applicable to common stock $ (1,833 ) $ 30,703 DENOMINATOR: Weighted average shares outstanding - Basic and Diluted (2) 5,859 5,917 EPS: Net (loss) income per share - Basic and Diluted $ (0.31 ) $ 5.19 (1) For the three months ended June 30, 2015 and 2014, the Company had 0.1 0.2 (2) For the three months ended June 30, 2015 and 2014, potentially dilutive shares related to out of the money common stock options that were excluded from EPS, as their effect was anti-dilutive, were nominal.
For the six months ended June 30, (amounts in thousands, except for per share) 2015 2014 NUMERATOR: Net (loss) income applicable to common stock before participating securities $ (2,033 ) $ 31,275 Less: income applicable to participating securities (1) - (1,414 ) Net (loss) income applicable to common stock $ (2,033 ) $ 29,861 DENOMINATOR: Weighted average shares outstanding - Basic and Diluted (2) 5,844 5,842 EPS: Net (loss) income per share - Basic and Diluted $ (0.35 ) $ 5.11 (1) For the six months ended June 30, 2015 and 2014, the Company had 0.1 0.3 (2) For the six months ended June 30, 2015 and 2014, potentially dilutive shares related to out of the money common stock options that were excluded from EPS, as their effect was anti-dilutive, were nominal.</t>
  </si>
  <si>
    <t>Shareholders' Equity</t>
  </si>
  <si>
    <t>Shareholders' Equity [Abstract]</t>
  </si>
  <si>
    <t xml:space="preserve"> NOTE 10: SHAREHOLDERS' EQUITY A summary of the changes to shareholders' equity for the six months ended June 30, 2015 and 2014 is provided below:
For the six months ended June 30, ($ in thousands) 2015 2014 Shareholders' equity, beginning of period $ 40,156 $ 13,006 Net (loss) income (2,020 ) 31,288 Dividends paid on common stock (15,601 ) - Dividends paid on preferred stock (13 ) (13 ) Stock based compensation 352 507 Treasury stock purchases (125 ) (399 ) Changes in pension and postretirement benefit plans 521 297 Shareholders' equity, end of period $ 23,270 $ 44,686 Special Cash Dividend On May 14, 2015 2.60 The record date for the special cash dividend was June 19, 2015 36.0</t>
  </si>
  <si>
    <t>Segment Information</t>
  </si>
  <si>
    <t>Segment Information [Abstract]</t>
  </si>
  <si>
    <t xml:space="preserve"> NOTE 11: SEGMENT INFORMATION The Company's two The UC segment is a premier provider of hosted Unified Communications as a Service (UCaaS) including VoIP, hosted Microsoft communication services, fixed mobile convergence and advanced voice applications for a broad customer base including, medium and large-sized businesses and enterprise business customers. The Telephone segment operates as an ILEC in southern Orange County, New York and northern New Jersey. The Telephone segment consists of providing local and toll telephone service, high-speed broadband and fiber Internet access services and satellite video services to residential and business customers. The ILEC service areas are primarily rural and have an estimated population of 50,000. We also operate as a CLEC in Middletown, New York, Scotchtown, New York and Vernon, New Jersey. The segment results presented below are not necessarily indicative of the results of operations these segments would have achieved had they operated as stand-alone entities during the periods presented. All intersegment transactions are shown net of eliminations.
Segment statement of operations information for the three months ended June 30, 2015 and 2014 is set forth below:
For the three months ended June 30, 2015 2014 UC Telephone Consolidated UC Telephone Consolidated Operating Revenues $ 4,524 $ 3,370 $ 7,894 $ 4,234 $ 3,370 $ 7,604 Operating Expenses Cost of services and products 2,338 1,005 3,343 1,889 978 2,867 Selling, general and administrative expense 3,614 1,980 5,594 3,351 1,911 5,262 Depreciation and amortization 867 383 1,250 539 380 919 Total Operating Expenses 6,819 3,368 10,187 5,779 3,269 9,048 Operating (Loss) Income (2,295 ) 2 (2,293 ) (1,545 ) 101 (1,444 ) Interest income (expense), net 3 (54 ) Income from investment - 50,333 Other income (expense), net (11 ) 6 (Loss) income before income taxes $ (2,301 ) $ 48,841 Segment statement of operations information for the six months ended June 30, 2015 and 2014 is set forth below:
For the six months ended June 30, 2015 2014 UC Telephone Consolidated UC Telephone Consolidated Operating Revenues $ 8,985 $ 6,663 $ 15,648 $ 8,445 $ 6,683 $ 15,128 Operating Expenses Cost of services and products 4,501 1,985 6,486 3,915 2,004 5,919 Selling, general and administrative expense 6,737 3,912 10,649 7,012 3,948 10,960 Depreciation and amortization 1,727 765 2,492 1,060 762 1,822 Restructuring costs and other special charges - - - 56 44 100 Total Operating Expenses 12,965 6,662 19,627 12,043 6,758 18,801 Operating (Loss) Income (3,980 ) 1 (3,979 ) (3,598 ) (75 ) (3,673 ) Interest income (expense), net 12 (193 ) Income from investment - 52,373 Other income, net 1,490 27 (Loss) Income before income taxes $ (2,477 ) $ 48,534 The assets for the UC segment decreased during the six months ended June 30, 2015 primarily as a result of accelerated depreciation/amortization of office equipment and leasehold improvements associated with the exit of the office lease (see Note 13).</t>
  </si>
  <si>
    <t>Commitments And Contingencies</t>
  </si>
  <si>
    <t>Commitments And Contingencies [Abstract]</t>
  </si>
  <si>
    <t xml:space="preserve"> NOTE 12: COMMITMENTS AND CONTINGENCIES The Company is party, from time to time, to various legal proceedings, including patent infringement claims, regulatory investigations and tax examinations incidental to its business. The Company continually monitors these legal proceedings, regulatory investigations and tax examinations to determine the impact and any required accruals. On March 31, 2014, David J. Cuthbert was terminated as President and Chief Executive Officer of Alteva. The Company notified Mr. Cuthbert that his termination was for "cause" and, as such, Mr. Cuthbert was not entitled to any of the benefits provided for under his employment agreement dated March 5, 2013, including cash severance and the acceleration of vesting on any unvested equity instruments. Mr. Cuthbert disputed the Company's basis for termination and claimed that he was due his full severance benefits. The Company accrued $ 0.1 0.75 During the year ended December 31, 2014, the Company was named as a party to a lawsuit from Sprint regarding a certain tariff charge (IntraMTA carrier charge) billed by Alteva, paid by Sprint over a number of years that had not previously been disputed. Sprint has filed similar lawsuits against other carriers related to the same tariff charges. The Company has filed a motion to dismiss. The amount of the claim filed by Sprint is for $ 0.2</t>
  </si>
  <si>
    <t>Office Relocation</t>
  </si>
  <si>
    <t>Office Relocation [Abstract]</t>
  </si>
  <si>
    <t xml:space="preserve"> NOTE 13: OFFICE RELOCATION In February 2015, the Company entered into an agreement to terminate the lease for its corporate headquarters in Philadelphia, PA. As part of this agreement, the Company is entitled to receive a payment of $ 1.5 0.4 0.8 0.2 0.4 In connection with the lease termination, the Company entered into a lease for a new corporate headquarters in Philadelphia, PA dated February 27, 2015. The terms of the lease are for 10 0.4 2.5</t>
  </si>
  <si>
    <t>Subsequent Events</t>
  </si>
  <si>
    <t>Subsequent Events [Abstract]</t>
  </si>
  <si>
    <t xml:space="preserve"> NOTE 14: SUBSEQUENT EVENTS On July 29, 2015 the Federal Communications Commission ("FCC") released a public notice that, pursuant to the FCC's USF/ICC Transformation Order from 2011, a rule was adopted to eliminate high-cost universal service support in ILEC study areas where an unsubsidized carrier or a combination of unsubsidized carriers offers voice and broadband services that meet certain service obligations as defined by the FCC. The public notice published the study areas where there is preliminarily determined to be 100 100 three 0.3</t>
  </si>
  <si>
    <t>Nature Of Operations And Critical Accounting Policies And Estimates (Policy)</t>
  </si>
  <si>
    <t>Basis Of Presentation</t>
  </si>
  <si>
    <t>Basis of Presentation The accompanying unaudited interim condensed consolidated financial statements of the Company and its subsidiaries have been prepared in accordance with generally accepted accounting principles in the United States of America ("U.S. GAAP") for interim financial information, with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The operating results for the interim periods are not necessarily indicative of the results that may be expected for the entire year or any other future period. The consolidated balance sheet as of December 31, 2014 has been derived from the audited consolidated financial statements as of that date but does not include all of the information and footnotes required by U.S. GAAP for complete financial statements. 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nnual Report on Form 10-K, as amended, for the year ended December 31, 2014.</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t>
  </si>
  <si>
    <t>Revenue Recognition</t>
  </si>
  <si>
    <t>Revenue Recognition The Company derives its revenue from the sale of UC services as well as traditional telephone services. 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 UC 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 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 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 Equipment sales associated with the sale of telephone equipment is recognized upon delivery to the customer, as it is considered to be a separate earnings process. The sales are recognized on a gross basis, as the Company is considered the primary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Telephone 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 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is recognized over the same service period, which is the time period in which the service is provided to the customer. 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Revenue from these pooling arrangements which includes Universal Service Funds ("USF") and National Exchange Carrier Association ("NECA") pool settlements, accounted for 5 3</t>
  </si>
  <si>
    <t>Materials And Supplies</t>
  </si>
  <si>
    <t>Materials and Supplies The Company's materials and supplies are carried at average cost, net of reserves for obsolescence, and consist principally of telephone equipment, telephone pole and wiring spare parts and other ancillary equipment for resale.</t>
  </si>
  <si>
    <t>Fair Value</t>
  </si>
  <si>
    <t>Fair Value 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Goodwill 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 The Company has determined that its operating segments are the applicable reporting units because they are the lowest level at which discrete, reliable financial and cash flow information is regularly reviewed by segment management. The Company only has goodwill that is associated with its UC segment, resulting from the purchase of certain assets and certain liabilities of Alteva, LLC in 2011. The Company is not aware of any events or circumstances that occurred during the six months ended June 30, 2015 that would have more likely than not reduced the fair value of this reporting unit below its carrying value.</t>
  </si>
  <si>
    <t>Income Taxes 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in the accounting for pensions and other postretirement benefits, and state net operating loss carryforwards. 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 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 Accounting for uncertainty in income taxes requires uncertain tax positions to be classified as non-current income tax liabilities unless they are expected to be paid within one year. The Company recognizes interest accrued related to unrecognized tax benefits in interest expense.</t>
  </si>
  <si>
    <t>Stock-Based Compensation</t>
  </si>
  <si>
    <t>Stock-Based Compensation The Company measures the cost of employee services received in exchange for the award of an equity instrument based on the grant-date fair value of the award, with such cost recognized over the applicable vesting period.</t>
  </si>
  <si>
    <t>Accounting Policies</t>
  </si>
  <si>
    <t>Accounting Policies There were no material changes to the Company's other accounting policies as presented in Item 8 of its Annual Report on Form 10-K, as amended, for the year ended December 31, 2014.</t>
  </si>
  <si>
    <t>Seat Licenses And Other Intangible Assets (Tables)</t>
  </si>
  <si>
    <t>Finite-Lived Intangible Assets [Line Items]</t>
  </si>
  <si>
    <t>Components Of Other Intangible Assets</t>
  </si>
  <si>
    <t>Estimated Gross Accumulated Net ($ in thousands) Useful Lives Value Amortization Value As of June 30, 2015 Customer relationships 8 years $ 5,400 $ (2,643 ) $ 2,757 Trade name 15 years 2,400 (627 ) 1,773 Website 12 years 95 (30 ) 65 Total $ 7,895 $ (3,300 ) $ 4,595
Estimated Gross Accumulated Net ($ in thousands) Useful Lives Value Amortization Value As of December 31, 2014 Customer relationships 8 years $ 5,400 $ (2,306 ) $ 3,094 Trade name 15 years 2,400 (547 ) 1,853 Website 12 years 95 (22 ) 73 Total $ 7,895 $ (2,875 ) $ 5,020</t>
  </si>
  <si>
    <t>Seat Licenses [Member]</t>
  </si>
  <si>
    <t>Estimated Gross Accumulated Net ($ in thousands) Useful Lives Value Amortization Value As of June 30, 2015 Seat licenses 5 years $ 3,376 $ (1,687 ) $ 1,689
Estimated Gross Accumulated Net ($ in thousands) Useful Lives Value Amortization Value As of December 31, 2014 Seat licenses 5 years $ 2,936 $ (1,393 ) $ 1,543</t>
  </si>
  <si>
    <t>Orange County-Poughkeepsie Limited Partnership (Tables)</t>
  </si>
  <si>
    <t>Summarized O-P Income Statement Information</t>
  </si>
  <si>
    <t>For the three months ended ($ in thousands) June 30, 2014 Net sales $ 86,305 Cellular service cost 42,441 Operating expenses 23,037 Operating income 20,827 Other income 42 Net income $ 20,869 Company's share $ 558
For the six months ended ($ in thousands) June 30, 2014 Net sales $ 170,746 Cellular service cost 80,051 Operating expenses 44,726 Operating income 45,969 Other income 62 Net income $ 46,031 Company's share $ 2,597</t>
  </si>
  <si>
    <t>Debt Obligations (Tables)</t>
  </si>
  <si>
    <t>Schedule Of Debt Obligations</t>
  </si>
  <si>
    <t>As of ($ in thousands) June 30, 2015 December 31, 2014 Short-term debt: Capital leases and other borrowings, current portion $ 394 $ 325 Long-term debt: Capital leases and other borrowings 323 295 Total debt obligations $ 717 $ 620</t>
  </si>
  <si>
    <t>Pension Plans And Postretirement Obligations (Tables)</t>
  </si>
  <si>
    <t>Components Of Net Periodic Cost (Gain)</t>
  </si>
  <si>
    <t xml:space="preserve"> The components of net periodic cost (benefit) for the three months ended June 30, 2015 and 2014 are as follows:
Pension Benefits Postretirement Benefits For the three months ended For the three months ended ($ in thousands) June 30, 2015 June 30, 2014 June 30, 2015 June 30, 2014 Service cost $ 56 $ - $ 27 $ 3 Interest cost 191 201 23 27 Expected return on plan assets (223 ) (216 ) (8 ) (7 ) Amortization of prior service cost 14 14 (34 ) (49 ) Recognized actuarial loss 237 178 62 6 Net periodic benefit cost (benefit) $ 275 $ 177 $ 70 $ (20 ) The components of net periodic cost (benefit) for the six months ended June 30, 2015 and 2014 are as follows:
Pension Benefits Postretirement Benefits For the six months ended For the six months ended ($ in thousands) June 30, 2015 June 30, 2014 June 30, 2015 June 30, 2014 Service cost $ 56 $ - $ 30 $ 6 Interest cost 391 413 49 59 Expected return on plan assets (447 ) (441 ) (16 ) (15 ) Amortization of prior service cost 28 28 (23 ) (98 ) Recognized actuarial loss 474 355 42 12 Net periodic benefit cost (benefit) $ 502 $ 355 $ 82 $ (36 )</t>
  </si>
  <si>
    <t>Stock Based Compensation (Tables)</t>
  </si>
  <si>
    <t>Schedule Of Restricted Stock Activity</t>
  </si>
  <si>
    <t>For the six months ended June 30, 2015 Weighted Average Fair Shares Value Balance - nonvested at December 31, 2014 124,578 $ 9.84 Granted 80,701 7.37 Vested (59,594 ) 10.02 Forfeited (3,365 ) 9.94 Balance - nonvested at June 30, 2015 142,320 $ 8.37</t>
  </si>
  <si>
    <t>Schedule Of Stock Option Activity</t>
  </si>
  <si>
    <t xml:space="preserve">For the six months ended June 30, 2015 Weighted Weighted Average Average Contractual Options Shares Exercise Price Life (Years) Outstanding - Beginning of period 327,003 $ 12.18 Forfeited or expired (22,655 ) 11.02 Outstanding - End of period 304,348 $ 12.26 6.34 Vested and Expected to Vest at June 30, 2015 289,131 Exercisable at June 30, 2015 214,295 </t>
  </si>
  <si>
    <t>Earnings (Loss) Per Share (Tables)</t>
  </si>
  <si>
    <t>Schedule Of Weighted Average Number Of Shares Of Common Stock Used In Diluted Earnings (Loss) Per Share</t>
  </si>
  <si>
    <t>For the three months ended June 30, (amounts in thousands, except for per share) 2015 2014 NUMERATOR: Net (loss) income applicable to common stock before participating securities $ (1,833 ) $ 31,530 Less: income applicable to participating securities (1) - (827 ) Net (loss) income applicable to common stock $ (1,833 ) $ 30,703 DENOMINATOR: Weighted average shares outstanding - Basic and Diluted (2) 5,859 5,917 EPS: Net (loss) income per share - Basic and Diluted $ (0.31 ) $ 5.19 (1) For the three months ended June 30, 2015 and 2014, the Company had 0.1 0.2 (2) For the three months ended June 30, 2015 and 2014, potentially dilutive shares related to out of the money common stock options that were excluded from EPS, as their effect was anti-dilutive, were nominal.
For the six months ended June 30, (amounts in thousands, except for per share) 2015 2014 NUMERATOR: Net (loss) income applicable to common stock before participating securities $ (2,033 ) $ 31,275 Less: income applicable to participating securities (1) - (1,414 ) Net (loss) income applicable to common stock $ (2,033 ) $ 29,861 DENOMINATOR: Weighted average shares outstanding - Basic and Diluted (2) 5,844 5,842 EPS: Net (loss) income per share - Basic and Diluted $ (0.35 ) $ 5.11 (1) For the six months ended June 30, 2015 and 2014, the Company had 0.1 0.3 (2) For the six months ended June 30, 2015 and 2014, potentially dilutive shares related to out of the money common stock options that were excluded from EPS, as their effect was anti-dilutive, were nominal.</t>
  </si>
  <si>
    <t>Shareholders' Equity (Tables)</t>
  </si>
  <si>
    <t>Summary Of The Changes To Shareholders' Equity</t>
  </si>
  <si>
    <t xml:space="preserve">For the six months ended June 30, ($ in thousands) 2015 2014 Shareholders' equity, beginning of period $ 40,156 $ 13,006 Net (loss) income (2,020 ) 31,288 Dividends paid on common stock (15,601 ) - Dividends paid on preferred stock (13 ) (13 ) Stock based compensation 352 507 Treasury stock purchases (125 ) (399 ) Changes in pension and postretirement benefit plans 521 297 Shareholders' equity, end of period $ 23,270 $ 44,686 </t>
  </si>
  <si>
    <t>Segment Information (Tables)</t>
  </si>
  <si>
    <t>Segment Reporting Information</t>
  </si>
  <si>
    <t xml:space="preserve">Segment statement of operations information for the three months ended June 30, 2015 and 2014 is set forth below:
For the three months ended June 30, 2015 2014 UC Telephone Consolidated UC Telephone Consolidated Operating Revenues $ 4,524 $ 3,370 $ 7,894 $ 4,234 $ 3,370 $ 7,604 Operating Expenses Cost of services and products 2,338 1,005 3,343 1,889 978 2,867 Selling, general and administrative expense 3,614 1,980 5,594 3,351 1,911 5,262 Depreciation and amortization 867 383 1,250 539 380 919 Total Operating Expenses 6,819 3,368 10,187 5,779 3,269 9,048 Operating (Loss) Income (2,295 ) 2 (2,293 ) (1,545 ) 101 (1,444 ) Interest income (expense), net 3 (54 ) Income from investment - 50,333 Other income (expense), net (11 ) 6 (Loss) income before income taxes $ (2,301 ) $ 48,841 Segment statement of operations information for the six months ended June 30, 2015 and 2014 is set forth below:
For the six months ended June 30, 2015 2014 UC Telephone Consolidated UC Telephone Consolidated Operating Revenues $ 8,985 $ 6,663 $ 15,648 $ 8,445 $ 6,683 $ 15,128 Operating Expenses Cost of services and products 4,501 1,985 6,486 3,915 2,004 5,919 Selling, general and administrative expense 6,737 3,912 10,649 7,012 3,948 10,960 Depreciation and amortization 1,727 765 2,492 1,060 762 1,822 Restructuring costs and other special charges - - - 56 44 100 Total Operating Expenses 12,965 6,662 19,627 12,043 6,758 18,801 Operating (Loss) Income (3,980 ) 1 (3,979 ) (3,598 ) (75 ) (3,673 ) Interest income (expense), net 12 (193 ) Income from investment - 52,373 Other income, net 1,490 27 (Loss) Income before income taxes $ (2,477 ) $ 48,534 </t>
  </si>
  <si>
    <t>Nature Of Operations And Critical Accounting Policies And Estimates (Narrative) (Details)</t>
  </si>
  <si>
    <t>12 Months Ended</t>
  </si>
  <si>
    <t>Significant Accounting Policies [Line Items]</t>
  </si>
  <si>
    <t>Cost adjustment period</t>
  </si>
  <si>
    <t>2 years</t>
  </si>
  <si>
    <t>Company's Revenues [Member]</t>
  </si>
  <si>
    <t>Percentage of regulatory revenue</t>
  </si>
  <si>
    <t>5.00%</t>
  </si>
  <si>
    <t>3.00%</t>
  </si>
  <si>
    <t>Customer Relationships [Member]</t>
  </si>
  <si>
    <t>Estimated useful life</t>
  </si>
  <si>
    <t>8 years</t>
  </si>
  <si>
    <t>Seat Licenses And Other Intangible Assets (Components Of Other Intangible Assets) (Details) - USD ($) $ in Thousands</t>
  </si>
  <si>
    <t>Gross Value</t>
  </si>
  <si>
    <t>Accumulated Amortization</t>
  </si>
  <si>
    <t>Net Value</t>
  </si>
  <si>
    <t>Estimated Useful Lives</t>
  </si>
  <si>
    <t>5 years</t>
  </si>
  <si>
    <t>Trade Name [Member]</t>
  </si>
  <si>
    <t>15 years</t>
  </si>
  <si>
    <t>Website [Member]</t>
  </si>
  <si>
    <t>12 years</t>
  </si>
  <si>
    <t>Orange County-Poughkeepsie Limited Partnership (Narrative) (Details) - USD ($)</t>
  </si>
  <si>
    <t>Apr. 30, 2014</t>
  </si>
  <si>
    <t>Dec. 31, 2012</t>
  </si>
  <si>
    <t>Option Indexed to Issuer's Equity [Line Items]</t>
  </si>
  <si>
    <t>Equity interest in O-P</t>
  </si>
  <si>
    <t>8.108%</t>
  </si>
  <si>
    <t>Equity method investment, amount the investment account was reduced to</t>
  </si>
  <si>
    <t>Put Option [Member]</t>
  </si>
  <si>
    <t>Proceeds from exercise of stock options</t>
  </si>
  <si>
    <t>Proceeds on sale of ownership interest</t>
  </si>
  <si>
    <t>Orange County-Poughkeepsie Limited Partnership (Summarized O-P Income Statement Information) (Details) - Jun. 30, 2014 - USD ($) $ in Thousands</t>
  </si>
  <si>
    <t>Total</t>
  </si>
  <si>
    <t>Company's share</t>
  </si>
  <si>
    <t>O-P [Member]</t>
  </si>
  <si>
    <t>Net sales</t>
  </si>
  <si>
    <t>Cellular service cost</t>
  </si>
  <si>
    <t>Operating expenses</t>
  </si>
  <si>
    <t>Operating income</t>
  </si>
  <si>
    <t>Other income</t>
  </si>
  <si>
    <t>Net income</t>
  </si>
  <si>
    <t>Debt Obligations (Narrative) (Details) $ in Millions</t>
  </si>
  <si>
    <t>Nov. 07, 2014USD ($)</t>
  </si>
  <si>
    <t>Demand Line Of Credit [Member]</t>
  </si>
  <si>
    <t>Line of Credit Facility [Line Items]</t>
  </si>
  <si>
    <t>Credit facility, amount available</t>
  </si>
  <si>
    <t>Debt Obligations (Schedule Of Debt Obligations) (Details) - USD ($) $ in Thousands</t>
  </si>
  <si>
    <t>Debt Instrument [Line Items]</t>
  </si>
  <si>
    <t>Capital leases and other borrowings</t>
  </si>
  <si>
    <t>Total debt obligations</t>
  </si>
  <si>
    <t>Capital Leases And Other Borrowings [Member]</t>
  </si>
  <si>
    <t>Income Taxes (Narrative) (Details) - USD ($) $ in Millions</t>
  </si>
  <si>
    <t>Statutory federal income tax rate</t>
  </si>
  <si>
    <t>18.00%</t>
  </si>
  <si>
    <t>36.00%</t>
  </si>
  <si>
    <t>Unrecognized tax benefits, interest expense</t>
  </si>
  <si>
    <t>Pension Plans And Postretirement Obligations (Narrative) (Details) - USD ($) $ in Millions</t>
  </si>
  <si>
    <t>Company contributions</t>
  </si>
  <si>
    <t>Pension Plans And Postretirement Obligations (Components Of Net Periodic Cost (Gain)) (Details) - USD ($) $ in Thousands</t>
  </si>
  <si>
    <t>Pension Benefits [Member]</t>
  </si>
  <si>
    <t>Defined Benefit Plan Disclosure [Line Items]</t>
  </si>
  <si>
    <t>Service cost</t>
  </si>
  <si>
    <t>Interest cost</t>
  </si>
  <si>
    <t>Expected return on plan assets</t>
  </si>
  <si>
    <t>Amortization of prior service cost</t>
  </si>
  <si>
    <t>Recognized actuarial loss</t>
  </si>
  <si>
    <t>Net periodic benefit cost (benefit)</t>
  </si>
  <si>
    <t>Postretirement Benefits [Member]</t>
  </si>
  <si>
    <t>Stock Based Compensation (Narrative) (Details) - USD ($) $ / shares in Units, $ in Thousands</t>
  </si>
  <si>
    <t>Sep. 02, 2014</t>
  </si>
  <si>
    <t>Aug. 25, 2014</t>
  </si>
  <si>
    <t>Share-based Compensation Arrangement by Share-based Payment Award [Line Items]</t>
  </si>
  <si>
    <t>Minimum exercise price per share of stock options as a percentage of grant date fair market value</t>
  </si>
  <si>
    <t>100.00%</t>
  </si>
  <si>
    <t>Stock option or stock appreciation term, maximum</t>
  </si>
  <si>
    <t>10 years</t>
  </si>
  <si>
    <t>Share repurchase program, authorized amount</t>
  </si>
  <si>
    <t>Shares repurchased</t>
  </si>
  <si>
    <t>Shares repurchased, value</t>
  </si>
  <si>
    <t>August 25, 2014 Share Repurchase Program [Member]</t>
  </si>
  <si>
    <t>Series A Junior Participating Preferred Stock [Member]</t>
  </si>
  <si>
    <t>Number of rights per share</t>
  </si>
  <si>
    <t>Number of shares per right</t>
  </si>
  <si>
    <t>Purchase price per share</t>
  </si>
  <si>
    <t>Percentage of common stock needed to be acquired for rights to become exercisable</t>
  </si>
  <si>
    <t>20.00%</t>
  </si>
  <si>
    <t>Restricted Stock [Member]</t>
  </si>
  <si>
    <t>Stock-based compensation expense</t>
  </si>
  <si>
    <t>Total fair value of vested restricted stock</t>
  </si>
  <si>
    <t>Total unrecognized stock options compensation expense</t>
  </si>
  <si>
    <t>Weighted average period of recognition for total unrecognized stock options compensation expense</t>
  </si>
  <si>
    <t>2 years 4 months 24 days</t>
  </si>
  <si>
    <t>Stock Options [Member]</t>
  </si>
  <si>
    <t>Options granted</t>
  </si>
  <si>
    <t>Long-Term Incentive Plan [Member]</t>
  </si>
  <si>
    <t>Shares authorized for plan</t>
  </si>
  <si>
    <t>Shares available for grant</t>
  </si>
  <si>
    <t>Minimum [Member] | Restricted Stock [Member]</t>
  </si>
  <si>
    <t>Vesting period</t>
  </si>
  <si>
    <t>Maximum [Member] | Restricted Stock [Member]</t>
  </si>
  <si>
    <t>3 years</t>
  </si>
  <si>
    <t>Stock Based Compensation (Schedule Of Restricted Stock Activity) (Details) - 6 months ended Jun. 30, 2015 - $ / shares</t>
  </si>
  <si>
    <t>Balance - Beginning of period, Shares</t>
  </si>
  <si>
    <t>Granted, Shares</t>
  </si>
  <si>
    <t>Vested, Shares</t>
  </si>
  <si>
    <t>Forfeited, Shares</t>
  </si>
  <si>
    <t>Balance - End of period, Shares</t>
  </si>
  <si>
    <t>Balance - Beginning of period, Grant Date Weighted Average Price per Share</t>
  </si>
  <si>
    <t>Granted, Grant Date Weighted Average per Share</t>
  </si>
  <si>
    <t>Vested, Grant Date Weighted Average per Share</t>
  </si>
  <si>
    <t>Forfeited, Grant Date Weighted Average per Share</t>
  </si>
  <si>
    <t>Balance - End of period, Grant Date Weighted Average Price per Share</t>
  </si>
  <si>
    <t>Stock Based Compensation (Schedule Of Stock Option Activity) (Details) - Jun. 30, 2015 - $ / shares</t>
  </si>
  <si>
    <t>Outstanding - Beginning of period, Shares</t>
  </si>
  <si>
    <t>Forfeited or expired, Shares</t>
  </si>
  <si>
    <t>Outstanding - End of period, Shares</t>
  </si>
  <si>
    <t>Vested and Expected to Vest at June 30, 2015, shares</t>
  </si>
  <si>
    <t>Exercisable at June 30, 2015, Shares</t>
  </si>
  <si>
    <t>Outstanding - Beginning of period, Weighted Average Exercise Price</t>
  </si>
  <si>
    <t>Forfeited or expired, Weighted Average Exercise Price</t>
  </si>
  <si>
    <t>Outstanding - End of period, Weighted Average Exercise Price</t>
  </si>
  <si>
    <t>Outstanding - End of period, Weighted Average Contractual Life (Years)</t>
  </si>
  <si>
    <t>6 years 4 months 2 days</t>
  </si>
  <si>
    <t>Earnings (Loss) Per Share (Schedule Of Weighted Average Number Of Shares Of Common Stock Used In Diluted Earnings (Loss) Per Share) (Details) - USD ($) $ / shares in Units, shares in Thousands, $ in Thousands</t>
  </si>
  <si>
    <t>Net (loss) income applicable to common stock and participating securities</t>
  </si>
  <si>
    <t>Less: income applicable to participated securities</t>
  </si>
  <si>
    <t>Weighted average shares outstanding - Basic and Diluted</t>
  </si>
  <si>
    <t>Net (loss) income per share - Basic and Diluted</t>
  </si>
  <si>
    <t>Outstanding participating securities</t>
  </si>
  <si>
    <t>Shareholders' Equity (Narrative) (Details) - $ / shares</t>
  </si>
  <si>
    <t>May. 14, 2015</t>
  </si>
  <si>
    <t>Dividend declaration date</t>
  </si>
  <si>
    <t>May 14,
		2015</t>
  </si>
  <si>
    <t>Special cash dividend, amount per share</t>
  </si>
  <si>
    <t>Dividend record date</t>
  </si>
  <si>
    <t>Jun. 19,
		2015</t>
  </si>
  <si>
    <t>Percent of closing stock price</t>
  </si>
  <si>
    <t>Shareholders' Equity (Summary Of The Changes To Shareholders' Equity) (Details) - USD ($) $ in Thousands</t>
  </si>
  <si>
    <t>Shareholders' equity, beginning of period</t>
  </si>
  <si>
    <t>Dividends paid on common stock</t>
  </si>
  <si>
    <t>Dividends paid on preferred stock</t>
  </si>
  <si>
    <t>Stock based compensation</t>
  </si>
  <si>
    <t>Treasury stock purchases</t>
  </si>
  <si>
    <t>Changes in pension and postretirement benefit plans</t>
  </si>
  <si>
    <t>Shareholders' equity, end of period</t>
  </si>
  <si>
    <t>Segment Information (Narrative) (Details)</t>
  </si>
  <si>
    <t>Jun. 30, 2015segment</t>
  </si>
  <si>
    <t>Number of segments</t>
  </si>
  <si>
    <t>Segment Information (Segment Income Statement Information) (Details) - USD ($) $ in Thousands</t>
  </si>
  <si>
    <t>Segment Reporting Information [Line Items]</t>
  </si>
  <si>
    <t>Operating Revenues</t>
  </si>
  <si>
    <t>Cost of services and products</t>
  </si>
  <si>
    <t>Selling, general and administration expense</t>
  </si>
  <si>
    <t>Other income (expense), net</t>
  </si>
  <si>
    <t>Commitments And Contingencies (Narrative) (Details) - USD ($) $ in Thousands</t>
  </si>
  <si>
    <t>Oct. 28, 2014</t>
  </si>
  <si>
    <t>Commitments And Contingencies [Line Items]</t>
  </si>
  <si>
    <t>Settlement amount</t>
  </si>
  <si>
    <t>Sprint Lawsuit [Member]</t>
  </si>
  <si>
    <t>Claim amount</t>
  </si>
  <si>
    <t>Employee Severance [Member]</t>
  </si>
  <si>
    <t>Amount accrued for litigation</t>
  </si>
  <si>
    <t>Office Relocation (Details) - USD ($) $ in Thousands</t>
  </si>
  <si>
    <t>1 Months Ended</t>
  </si>
  <si>
    <t>Feb. 28, 2015</t>
  </si>
  <si>
    <t>Proceeds from lease termination agreement</t>
  </si>
  <si>
    <t>Income from lease termination</t>
  </si>
  <si>
    <t>Accelerated depreciation</t>
  </si>
  <si>
    <t>Term of lease</t>
  </si>
  <si>
    <t>Minimum rental payments due in next twelve months</t>
  </si>
  <si>
    <t>Percentage increase in lease payment</t>
  </si>
  <si>
    <t>2.50%</t>
  </si>
  <si>
    <t>Accelerated deferred rent</t>
  </si>
  <si>
    <t>Subsequent Events (Details) - USD ($) $ in Millions</t>
  </si>
  <si>
    <t>Jul. 29, 2015</t>
  </si>
  <si>
    <t>Subsequent Event [Line Items]</t>
  </si>
  <si>
    <t>Subsidies received</t>
  </si>
  <si>
    <t>Subsequent Event [Member]</t>
  </si>
  <si>
    <t>Percent overlap</t>
  </si>
  <si>
    <t>Phase-out period</t>
  </si>
  <si>
    <t>Subsequent Event [Member] | New Jersey Study Are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4777</v>
      </c>
    </row>
    <row spans="1:3" r="11">
      <c t="s" s="4" r="A11">
        <v>17</v>
      </c>
      <c t="s" s="4" r="B11">
        <v>18</v>
      </c>
    </row>
    <row spans="1:3" r="12">
      <c t="s" s="4" r="A12">
        <v>19</v>
      </c>
      <c t="s" s="4" r="B12">
        <v>20</v>
      </c>
    </row>
    <row spans="1:3" r="13">
      <c t="s" s="4" r="A13">
        <v>21</v>
      </c>
      <c t="n" s="5" r="C13">
        <v>600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7894</v>
      </c>
      <c t="n" s="7" r="C4">
        <v>7604</v>
      </c>
      <c t="n" s="7" r="D4">
        <v>15648</v>
      </c>
      <c t="n" s="7" r="E4">
        <v>15128</v>
      </c>
    </row>
    <row spans="1:5" r="5">
      <c t="s" s="3" r="A5">
        <v>27</v>
      </c>
    </row>
    <row spans="1:5" r="6">
      <c t="s" s="4" r="A6">
        <v>28</v>
      </c>
      <c t="n" s="5" r="B6">
        <v>3343</v>
      </c>
      <c t="n" s="5" r="C6">
        <v>2867</v>
      </c>
      <c t="n" s="5" r="D6">
        <v>6486</v>
      </c>
      <c t="n" s="5" r="E6">
        <v>5919</v>
      </c>
    </row>
    <row spans="1:5" r="7">
      <c t="s" s="4" r="A7">
        <v>29</v>
      </c>
      <c t="n" s="5" r="B7">
        <v>5594</v>
      </c>
      <c t="n" s="5" r="C7">
        <v>5262</v>
      </c>
      <c t="n" s="5" r="D7">
        <v>10649</v>
      </c>
      <c t="n" s="5" r="E7">
        <v>10960</v>
      </c>
    </row>
    <row spans="1:5" r="8">
      <c t="s" s="4" r="A8">
        <v>30</v>
      </c>
      <c t="n" s="5" r="B8">
        <v>1250</v>
      </c>
      <c t="n" s="5" r="C8">
        <v>919</v>
      </c>
      <c t="n" s="5" r="D8">
        <v>2492</v>
      </c>
      <c t="n" s="5" r="E8">
        <v>1822</v>
      </c>
    </row>
    <row spans="1:5" r="9">
      <c t="s" s="4" r="A9">
        <v>31</v>
      </c>
      <c t="n" s="5" r="E9">
        <v>100</v>
      </c>
    </row>
    <row spans="1:5" r="10">
      <c t="s" s="4" r="A10">
        <v>32</v>
      </c>
      <c t="n" s="5" r="B10">
        <v>10187</v>
      </c>
      <c t="n" s="5" r="C10">
        <v>9048</v>
      </c>
      <c t="n" s="5" r="D10">
        <v>19627</v>
      </c>
      <c t="n" s="5" r="E10">
        <v>18801</v>
      </c>
    </row>
    <row spans="1:5" r="11">
      <c t="s" s="4" r="A11">
        <v>33</v>
      </c>
      <c t="n" s="5" r="B11">
        <v>-2293</v>
      </c>
      <c t="n" s="5" r="C11">
        <v>-1444</v>
      </c>
      <c t="n" s="5" r="D11">
        <v>-3979</v>
      </c>
      <c t="n" s="5" r="E11">
        <v>-3673</v>
      </c>
    </row>
    <row spans="1:5" r="12">
      <c t="s" s="3" r="A12">
        <v>34</v>
      </c>
    </row>
    <row spans="1:5" r="13">
      <c t="s" s="4" r="A13">
        <v>35</v>
      </c>
      <c t="n" s="5" r="B13">
        <v>3</v>
      </c>
      <c t="n" s="5" r="C13">
        <v>-54</v>
      </c>
      <c t="n" s="5" r="D13">
        <v>12</v>
      </c>
      <c t="n" s="5" r="E13">
        <v>-193</v>
      </c>
    </row>
    <row spans="1:5" r="14">
      <c t="s" s="4" r="A14">
        <v>36</v>
      </c>
      <c t="n" s="5" r="C14">
        <v>50333</v>
      </c>
      <c t="n" s="5" r="E14">
        <v>52373</v>
      </c>
    </row>
    <row spans="1:5" r="15">
      <c t="s" s="4" r="A15">
        <v>37</v>
      </c>
      <c t="n" s="5" r="B15">
        <v>-11</v>
      </c>
      <c t="n" s="5" r="C15">
        <v>6</v>
      </c>
      <c t="n" s="5" r="D15">
        <v>1490</v>
      </c>
      <c t="n" s="5" r="E15">
        <v>27</v>
      </c>
    </row>
    <row spans="1:5" r="16">
      <c t="s" s="4" r="A16">
        <v>38</v>
      </c>
      <c t="n" s="5" r="B16">
        <v>-8</v>
      </c>
      <c t="n" s="5" r="C16">
        <v>50285</v>
      </c>
      <c t="n" s="5" r="D16">
        <v>1502</v>
      </c>
      <c t="n" s="5" r="E16">
        <v>52207</v>
      </c>
    </row>
    <row spans="1:5" r="17">
      <c t="s" s="4" r="A17">
        <v>39</v>
      </c>
      <c t="n" s="5" r="B17">
        <v>-2301</v>
      </c>
      <c t="n" s="5" r="C17">
        <v>48841</v>
      </c>
      <c t="n" s="5" r="D17">
        <v>-2477</v>
      </c>
      <c t="n" s="5" r="E17">
        <v>48534</v>
      </c>
    </row>
    <row spans="1:5" r="18">
      <c t="s" s="4" r="A18">
        <v>40</v>
      </c>
      <c t="n" s="5" r="B18">
        <v>-475</v>
      </c>
      <c t="n" s="5" r="C18">
        <v>17304</v>
      </c>
      <c t="n" s="5" r="D18">
        <v>-457</v>
      </c>
      <c t="n" s="5" r="E18">
        <v>17246</v>
      </c>
    </row>
    <row spans="1:5" r="19">
      <c t="s" s="4" r="A19">
        <v>41</v>
      </c>
      <c t="n" s="5" r="B19">
        <v>-1826</v>
      </c>
      <c t="n" s="5" r="C19">
        <v>31537</v>
      </c>
      <c t="n" s="5" r="D19">
        <v>-2020</v>
      </c>
      <c t="n" s="5" r="E19">
        <v>31288</v>
      </c>
    </row>
    <row spans="1:5" r="20">
      <c t="s" s="4" r="A20">
        <v>42</v>
      </c>
      <c t="n" s="5" r="B20">
        <v>7</v>
      </c>
      <c t="n" s="5" r="C20">
        <v>7</v>
      </c>
      <c t="n" s="5" r="D20">
        <v>13</v>
      </c>
      <c t="n" s="5" r="E20">
        <v>13</v>
      </c>
    </row>
    <row spans="1:5" r="21">
      <c t="s" s="4" r="A21">
        <v>43</v>
      </c>
      <c t="n" s="7" r="B21">
        <v>-1833</v>
      </c>
      <c t="n" s="7" r="C21">
        <v>31530</v>
      </c>
      <c t="n" s="7" r="D21">
        <v>-2033</v>
      </c>
      <c t="n" s="7" r="E21">
        <v>31275</v>
      </c>
    </row>
    <row spans="1:5" r="22">
      <c t="s" s="4" r="A22">
        <v>44</v>
      </c>
      <c t="n" s="8" r="B22">
        <v>-0.31</v>
      </c>
      <c t="n" s="8" r="C22">
        <v>5.19</v>
      </c>
      <c t="n" s="8" r="D22">
        <v>-0.35</v>
      </c>
      <c t="n" s="8" r="E22">
        <v>5.11</v>
      </c>
    </row>
    <row spans="1:5" r="23">
      <c t="s" s="4" r="A23">
        <v>45</v>
      </c>
      <c t="n" s="8" r="B23">
        <v>-0.31</v>
      </c>
      <c t="n" s="8" r="C23">
        <v>5.19</v>
      </c>
      <c t="n" s="8" r="D23">
        <v>-0.35</v>
      </c>
      <c t="n" s="8" r="E23">
        <v>5.11</v>
      </c>
    </row>
    <row spans="1:5" r="24">
      <c t="s" s="3" r="A24">
        <v>46</v>
      </c>
    </row>
    <row spans="1:5" r="25">
      <c t="s" s="4" r="A25">
        <v>47</v>
      </c>
      <c t="n" s="5" r="B25">
        <v>5859</v>
      </c>
      <c t="n" s="5" r="C25">
        <v>5917</v>
      </c>
      <c t="n" s="5" r="D25">
        <v>5844</v>
      </c>
      <c t="n" s="5" r="E25">
        <v>5842</v>
      </c>
    </row>
    <row spans="1:5" r="26">
      <c t="s" s="4" r="A26">
        <v>48</v>
      </c>
      <c t="n" s="5" r="B26">
        <v>5859</v>
      </c>
      <c t="n" s="5" r="C26">
        <v>5917</v>
      </c>
      <c t="n" s="5" r="D26">
        <v>5844</v>
      </c>
      <c t="n" s="5" r="E26">
        <v>5842</v>
      </c>
    </row>
    <row spans="1:5" r="27">
      <c t="s" s="4" r="A27">
        <v>49</v>
      </c>
      <c t="n" s="8" r="B27">
        <v>2.6</v>
      </c>
      <c t="n" s="8" r="D27">
        <v>2.6</v>
      </c>
    </row>
    <row spans="1:5" r="28">
      <c t="s" s="4" r="A28">
        <v>50</v>
      </c>
    </row>
    <row spans="1:5" r="29">
      <c t="s" s="3" r="A29">
        <v>25</v>
      </c>
    </row>
    <row spans="1:5" r="30">
      <c t="s" s="4" r="A30">
        <v>26</v>
      </c>
      <c t="n" s="7" r="B30">
        <v>4524</v>
      </c>
      <c t="n" s="7" r="C30">
        <v>4234</v>
      </c>
      <c t="n" s="7" r="D30">
        <v>8985</v>
      </c>
      <c t="n" s="7" r="E30">
        <v>8445</v>
      </c>
    </row>
    <row spans="1:5" r="31">
      <c t="s" s="3" r="A31">
        <v>27</v>
      </c>
    </row>
    <row spans="1:5" r="32">
      <c t="s" s="4" r="A32">
        <v>28</v>
      </c>
      <c t="n" s="5" r="B32">
        <v>2338</v>
      </c>
      <c t="n" s="5" r="C32">
        <v>1889</v>
      </c>
      <c t="n" s="5" r="D32">
        <v>4501</v>
      </c>
      <c t="n" s="5" r="E32">
        <v>3915</v>
      </c>
    </row>
    <row spans="1:5" r="33">
      <c t="s" s="4" r="A33">
        <v>29</v>
      </c>
      <c t="n" s="5" r="B33">
        <v>3614</v>
      </c>
      <c t="n" s="5" r="C33">
        <v>3351</v>
      </c>
      <c t="n" s="5" r="D33">
        <v>6737</v>
      </c>
      <c t="n" s="5" r="E33">
        <v>7012</v>
      </c>
    </row>
    <row spans="1:5" r="34">
      <c t="s" s="4" r="A34">
        <v>30</v>
      </c>
      <c t="n" s="5" r="B34">
        <v>867</v>
      </c>
      <c t="n" s="5" r="C34">
        <v>539</v>
      </c>
      <c t="n" s="5" r="D34">
        <v>1727</v>
      </c>
      <c t="n" s="5" r="E34">
        <v>1060</v>
      </c>
    </row>
    <row spans="1:5" r="35">
      <c t="s" s="4" r="A35">
        <v>31</v>
      </c>
      <c t="n" s="5" r="E35">
        <v>56</v>
      </c>
    </row>
    <row spans="1:5" r="36">
      <c t="s" s="4" r="A36">
        <v>32</v>
      </c>
      <c t="n" s="5" r="B36">
        <v>6819</v>
      </c>
      <c t="n" s="5" r="C36">
        <v>5779</v>
      </c>
      <c t="n" s="5" r="D36">
        <v>12965</v>
      </c>
      <c t="n" s="5" r="E36">
        <v>12043</v>
      </c>
    </row>
    <row spans="1:5" r="37">
      <c t="s" s="4" r="A37">
        <v>33</v>
      </c>
      <c t="n" s="5" r="B37">
        <v>-2295</v>
      </c>
      <c t="n" s="5" r="C37">
        <v>-1545</v>
      </c>
      <c t="n" s="5" r="D37">
        <v>-3980</v>
      </c>
      <c t="n" s="5" r="E37">
        <v>-3598</v>
      </c>
    </row>
    <row spans="1:5" r="38">
      <c t="s" s="4" r="A38">
        <v>51</v>
      </c>
    </row>
    <row spans="1:5" r="39">
      <c t="s" s="3" r="A39">
        <v>25</v>
      </c>
    </row>
    <row spans="1:5" r="40">
      <c t="s" s="4" r="A40">
        <v>26</v>
      </c>
      <c t="n" s="5" r="B40">
        <v>3370</v>
      </c>
      <c t="n" s="5" r="C40">
        <v>3370</v>
      </c>
      <c t="n" s="5" r="D40">
        <v>6663</v>
      </c>
      <c t="n" s="5" r="E40">
        <v>6683</v>
      </c>
    </row>
    <row spans="1:5" r="41">
      <c t="s" s="3" r="A41">
        <v>27</v>
      </c>
    </row>
    <row spans="1:5" r="42">
      <c t="s" s="4" r="A42">
        <v>28</v>
      </c>
      <c t="n" s="5" r="B42">
        <v>1005</v>
      </c>
      <c t="n" s="5" r="C42">
        <v>978</v>
      </c>
      <c t="n" s="5" r="D42">
        <v>1985</v>
      </c>
      <c t="n" s="5" r="E42">
        <v>2004</v>
      </c>
    </row>
    <row spans="1:5" r="43">
      <c t="s" s="4" r="A43">
        <v>29</v>
      </c>
      <c t="n" s="5" r="B43">
        <v>1980</v>
      </c>
      <c t="n" s="5" r="C43">
        <v>1911</v>
      </c>
      <c t="n" s="5" r="D43">
        <v>3912</v>
      </c>
      <c t="n" s="5" r="E43">
        <v>3948</v>
      </c>
    </row>
    <row spans="1:5" r="44">
      <c t="s" s="4" r="A44">
        <v>30</v>
      </c>
      <c t="n" s="5" r="B44">
        <v>383</v>
      </c>
      <c t="n" s="5" r="C44">
        <v>380</v>
      </c>
      <c t="n" s="5" r="D44">
        <v>765</v>
      </c>
      <c t="n" s="5" r="E44">
        <v>762</v>
      </c>
    </row>
    <row spans="1:5" r="45">
      <c t="s" s="4" r="A45">
        <v>31</v>
      </c>
      <c t="n" s="5" r="E45">
        <v>44</v>
      </c>
    </row>
    <row spans="1:5" r="46">
      <c t="s" s="4" r="A46">
        <v>32</v>
      </c>
      <c t="n" s="5" r="B46">
        <v>3368</v>
      </c>
      <c t="n" s="5" r="C46">
        <v>3269</v>
      </c>
      <c t="n" s="5" r="D46">
        <v>6662</v>
      </c>
      <c t="n" s="5" r="E46">
        <v>6758</v>
      </c>
    </row>
    <row spans="1:5" r="47">
      <c t="s" s="4" r="A47">
        <v>33</v>
      </c>
      <c t="n" s="7" r="B47">
        <v>2</v>
      </c>
      <c t="n" s="7" r="C47">
        <v>101</v>
      </c>
      <c t="n" s="7" r="D47">
        <v>1</v>
      </c>
      <c t="n" s="7" r="E47">
        <v>-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179</v>
      </c>
      <c t="s" s="2" r="B1">
        <v>1</v>
      </c>
    </row>
    <row spans="1:2" r="2">
      <c t="s" s="2" r="B2">
        <v>2</v>
      </c>
    </row>
    <row spans="1:2" r="3">
      <c t="s" s="3" r="A3">
        <v>138</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73</v>
      </c>
      <c t="s" s="4" r="B9">
        <v>190</v>
      </c>
    </row>
    <row spans="1:2" r="10">
      <c t="s" s="4" r="A10">
        <v>152</v>
      </c>
      <c t="s" s="4" r="B10">
        <v>191</v>
      </c>
    </row>
    <row spans="1:2" r="11">
      <c t="s" s="4" r="A11">
        <v>192</v>
      </c>
      <c t="s" s="4" r="B11">
        <v>193</v>
      </c>
    </row>
    <row spans="1:2" r="12">
      <c t="s" s="4" r="A12">
        <v>194</v>
      </c>
      <c t="s" s="4" r="B12">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3" r="A3">
        <v>197</v>
      </c>
    </row>
    <row spans="1:2" r="4">
      <c t="s" s="4" r="A4">
        <v>198</v>
      </c>
      <c t="s" s="4" r="B4">
        <v>199</v>
      </c>
    </row>
    <row spans="1:2" r="5">
      <c t="s" s="4" r="A5">
        <v>200</v>
      </c>
    </row>
    <row spans="1:2" r="6">
      <c t="s" s="3" r="A6">
        <v>197</v>
      </c>
    </row>
    <row spans="1:2" r="7">
      <c t="s" s="4" r="A7">
        <v>198</v>
      </c>
      <c t="s" s="4" r="B7">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2</v>
      </c>
      <c t="s" s="2" r="B1">
        <v>1</v>
      </c>
    </row>
    <row spans="1:2" r="2">
      <c t="s" s="2" r="B2">
        <v>2</v>
      </c>
    </row>
    <row spans="1:2" r="3">
      <c t="s" s="3" r="A3">
        <v>147</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150</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156</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159</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2</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9</v>
      </c>
      <c t="s" s="2" r="B1">
        <v>1</v>
      </c>
    </row>
    <row spans="1:2" r="2">
      <c t="s" s="2" r="B2">
        <v>2</v>
      </c>
    </row>
    <row spans="1:2" r="3">
      <c t="s" s="3" r="A3">
        <v>165</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168</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3</v>
      </c>
      <c t="s" s="2" r="D1">
        <v>1</v>
      </c>
    </row>
    <row spans="1:5" r="2">
      <c t="s" s="2" r="B2">
        <v>2</v>
      </c>
      <c t="s" s="2" r="C2">
        <v>24</v>
      </c>
      <c t="s" s="2" r="D2">
        <v>2</v>
      </c>
      <c t="s" s="2" r="E2">
        <v>24</v>
      </c>
    </row>
    <row spans="1:5" r="3">
      <c t="s" s="3" r="A3">
        <v>53</v>
      </c>
    </row>
    <row spans="1:5" r="4">
      <c t="s" s="4" r="A4">
        <v>41</v>
      </c>
      <c t="n" s="7" r="B4">
        <v>-1826</v>
      </c>
      <c t="n" s="7" r="C4">
        <v>31537</v>
      </c>
      <c t="n" s="7" r="D4">
        <v>-2020</v>
      </c>
      <c t="n" s="7" r="E4">
        <v>31288</v>
      </c>
    </row>
    <row spans="1:5" r="5">
      <c t="s" s="3" r="A5">
        <v>54</v>
      </c>
    </row>
    <row spans="1:5" r="6">
      <c t="s" s="4" r="A6">
        <v>55</v>
      </c>
      <c t="n" s="5" r="B6">
        <v>-20</v>
      </c>
      <c t="n" s="5" r="C6">
        <v>-35</v>
      </c>
      <c t="n" s="5" r="D6">
        <v>5</v>
      </c>
      <c t="n" s="5" r="E6">
        <v>-70</v>
      </c>
    </row>
    <row spans="1:5" r="7">
      <c t="s" s="4" r="A7">
        <v>56</v>
      </c>
      <c t="n" s="5" r="B7">
        <v>299</v>
      </c>
      <c t="n" s="5" r="C7">
        <v>184</v>
      </c>
      <c t="n" s="5" r="D7">
        <v>516</v>
      </c>
      <c t="n" s="5" r="E7">
        <v>367</v>
      </c>
    </row>
    <row spans="1:5" r="8">
      <c t="s" s="4" r="A8">
        <v>57</v>
      </c>
      <c t="n" s="5" r="B8">
        <v>279</v>
      </c>
      <c t="n" s="5" r="C8">
        <v>149</v>
      </c>
      <c t="n" s="5" r="D8">
        <v>521</v>
      </c>
      <c t="n" s="5" r="E8">
        <v>297</v>
      </c>
    </row>
    <row spans="1:5" r="9">
      <c t="s" s="4" r="A9">
        <v>58</v>
      </c>
      <c t="n" s="7" r="B9">
        <v>-1547</v>
      </c>
      <c t="n" s="7" r="C9">
        <v>31686</v>
      </c>
      <c t="n" s="7" r="D9">
        <v>-1499</v>
      </c>
      <c t="n" s="7" r="E9">
        <v>315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5</v>
      </c>
      <c t="s" s="2" r="B1">
        <v>1</v>
      </c>
      <c t="s" s="2" r="D1">
        <v>226</v>
      </c>
    </row>
    <row spans="1:4" r="2">
      <c t="s" s="2" r="B2">
        <v>2</v>
      </c>
      <c t="s" s="2" r="C2">
        <v>24</v>
      </c>
      <c t="s" s="2" r="D2">
        <v>60</v>
      </c>
    </row>
    <row spans="1:4" r="3">
      <c t="s" s="3" r="A3">
        <v>227</v>
      </c>
    </row>
    <row spans="1:4" r="4">
      <c t="s" s="4" r="A4">
        <v>228</v>
      </c>
      <c t="s" s="4" r="B4">
        <v>229</v>
      </c>
    </row>
    <row spans="1:4" r="5">
      <c t="s" s="4" r="A5">
        <v>230</v>
      </c>
    </row>
    <row spans="1:4" r="6">
      <c t="s" s="3" r="A6">
        <v>227</v>
      </c>
    </row>
    <row spans="1:4" r="7">
      <c t="s" s="4" r="A7">
        <v>231</v>
      </c>
      <c t="s" s="4" r="B7">
        <v>232</v>
      </c>
      <c t="s" s="4" r="C7">
        <v>233</v>
      </c>
    </row>
    <row spans="1:4" r="8">
      <c t="s" s="4" r="A8">
        <v>234</v>
      </c>
    </row>
    <row spans="1:4" r="9">
      <c t="s" s="3" r="A9">
        <v>227</v>
      </c>
    </row>
    <row spans="1:4" r="10">
      <c t="s" s="4" r="A10">
        <v>235</v>
      </c>
      <c t="s" s="4" r="B10">
        <v>236</v>
      </c>
      <c t="s" s="4" r="D10">
        <v>2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7</v>
      </c>
      <c t="s" s="2" r="B1">
        <v>1</v>
      </c>
      <c t="s" s="2" r="C1">
        <v>226</v>
      </c>
    </row>
    <row spans="1:3" r="2">
      <c t="s" s="2" r="B2">
        <v>2</v>
      </c>
      <c t="s" s="2" r="C2">
        <v>60</v>
      </c>
    </row>
    <row spans="1:3" r="3">
      <c t="s" s="3" r="A3">
        <v>197</v>
      </c>
    </row>
    <row spans="1:3" r="4">
      <c t="s" s="4" r="A4">
        <v>238</v>
      </c>
      <c t="n" s="7" r="B4">
        <v>7895</v>
      </c>
      <c t="n" s="7" r="C4">
        <v>7895</v>
      </c>
    </row>
    <row spans="1:3" r="5">
      <c t="s" s="4" r="A5">
        <v>239</v>
      </c>
      <c t="n" s="5" r="B5">
        <v>-3300</v>
      </c>
      <c t="n" s="5" r="C5">
        <v>-2875</v>
      </c>
    </row>
    <row spans="1:3" r="6">
      <c t="s" s="4" r="A6">
        <v>240</v>
      </c>
      <c t="n" s="7" r="B6">
        <v>4595</v>
      </c>
      <c t="n" s="7" r="C6">
        <v>5020</v>
      </c>
    </row>
    <row spans="1:3" r="7">
      <c t="s" s="4" r="A7">
        <v>200</v>
      </c>
    </row>
    <row spans="1:3" r="8">
      <c t="s" s="3" r="A8">
        <v>197</v>
      </c>
    </row>
    <row spans="1:3" r="9">
      <c t="s" s="4" r="A9">
        <v>241</v>
      </c>
      <c t="s" s="4" r="B9">
        <v>242</v>
      </c>
      <c t="s" s="4" r="C9">
        <v>242</v>
      </c>
    </row>
    <row spans="1:3" r="10">
      <c t="s" s="4" r="A10">
        <v>238</v>
      </c>
      <c t="n" s="7" r="B10">
        <v>3376</v>
      </c>
      <c t="n" s="7" r="C10">
        <v>2936</v>
      </c>
    </row>
    <row spans="1:3" r="11">
      <c t="s" s="4" r="A11">
        <v>239</v>
      </c>
      <c t="n" s="5" r="B11">
        <v>-1687</v>
      </c>
      <c t="n" s="5" r="C11">
        <v>-1393</v>
      </c>
    </row>
    <row spans="1:3" r="12">
      <c t="s" s="4" r="A12">
        <v>240</v>
      </c>
      <c t="n" s="7" r="B12">
        <v>1689</v>
      </c>
      <c t="n" s="7" r="C12">
        <v>1543</v>
      </c>
    </row>
    <row spans="1:3" r="13">
      <c t="s" s="4" r="A13">
        <v>234</v>
      </c>
    </row>
    <row spans="1:3" r="14">
      <c t="s" s="3" r="A14">
        <v>197</v>
      </c>
    </row>
    <row spans="1:3" r="15">
      <c t="s" s="4" r="A15">
        <v>241</v>
      </c>
      <c t="s" s="4" r="B15">
        <v>236</v>
      </c>
      <c t="s" s="4" r="C15">
        <v>236</v>
      </c>
    </row>
    <row spans="1:3" r="16">
      <c t="s" s="4" r="A16">
        <v>238</v>
      </c>
      <c t="n" s="7" r="B16">
        <v>5400</v>
      </c>
      <c t="n" s="7" r="C16">
        <v>5400</v>
      </c>
    </row>
    <row spans="1:3" r="17">
      <c t="s" s="4" r="A17">
        <v>239</v>
      </c>
      <c t="n" s="5" r="B17">
        <v>-2643</v>
      </c>
      <c t="n" s="5" r="C17">
        <v>-2306</v>
      </c>
    </row>
    <row spans="1:3" r="18">
      <c t="s" s="4" r="A18">
        <v>240</v>
      </c>
      <c t="n" s="7" r="B18">
        <v>2757</v>
      </c>
      <c t="n" s="7" r="C18">
        <v>3094</v>
      </c>
    </row>
    <row spans="1:3" r="19">
      <c t="s" s="4" r="A19">
        <v>243</v>
      </c>
    </row>
    <row spans="1:3" r="20">
      <c t="s" s="3" r="A20">
        <v>197</v>
      </c>
    </row>
    <row spans="1:3" r="21">
      <c t="s" s="4" r="A21">
        <v>241</v>
      </c>
      <c t="s" s="4" r="B21">
        <v>244</v>
      </c>
      <c t="s" s="4" r="C21">
        <v>242</v>
      </c>
    </row>
    <row spans="1:3" r="22">
      <c t="s" s="4" r="A22">
        <v>238</v>
      </c>
      <c t="n" s="7" r="B22">
        <v>2400</v>
      </c>
      <c t="n" s="7" r="C22">
        <v>2400</v>
      </c>
    </row>
    <row spans="1:3" r="23">
      <c t="s" s="4" r="A23">
        <v>239</v>
      </c>
      <c t="n" s="5" r="B23">
        <v>-627</v>
      </c>
      <c t="n" s="5" r="C23">
        <v>-547</v>
      </c>
    </row>
    <row spans="1:3" r="24">
      <c t="s" s="4" r="A24">
        <v>240</v>
      </c>
      <c t="n" s="7" r="B24">
        <v>1773</v>
      </c>
      <c t="n" s="7" r="C24">
        <v>1853</v>
      </c>
    </row>
    <row spans="1:3" r="25">
      <c t="s" s="4" r="A25">
        <v>245</v>
      </c>
    </row>
    <row spans="1:3" r="26">
      <c t="s" s="3" r="A26">
        <v>197</v>
      </c>
    </row>
    <row spans="1:3" r="27">
      <c t="s" s="4" r="A27">
        <v>241</v>
      </c>
      <c t="s" s="4" r="B27">
        <v>246</v>
      </c>
      <c t="s" s="4" r="C27">
        <v>246</v>
      </c>
    </row>
    <row spans="1:3" r="28">
      <c t="s" s="4" r="A28">
        <v>238</v>
      </c>
      <c t="n" s="7" r="B28">
        <v>95</v>
      </c>
      <c t="n" s="7" r="C28">
        <v>95</v>
      </c>
    </row>
    <row spans="1:3" r="29">
      <c t="s" s="4" r="A29">
        <v>239</v>
      </c>
      <c t="n" s="5" r="B29">
        <v>-30</v>
      </c>
      <c t="n" s="5" r="C29">
        <v>-22</v>
      </c>
    </row>
    <row spans="1:3" r="30">
      <c t="s" s="4" r="A30">
        <v>240</v>
      </c>
      <c t="n" s="7" r="B30">
        <v>65</v>
      </c>
      <c t="n" s="7" r="C30">
        <v>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247</v>
      </c>
      <c t="s" s="2" r="B1">
        <v>248</v>
      </c>
      <c t="s" s="2" r="C1">
        <v>2</v>
      </c>
      <c t="s" s="2" r="D1">
        <v>60</v>
      </c>
      <c t="s" s="2" r="E1">
        <v>249</v>
      </c>
    </row>
    <row spans="1:5" r="2">
      <c t="s" s="3" r="A2">
        <v>250</v>
      </c>
    </row>
    <row spans="1:5" r="3">
      <c t="s" s="4" r="A3">
        <v>251</v>
      </c>
      <c t="s" s="4" r="C3">
        <v>252</v>
      </c>
    </row>
    <row spans="1:5" r="4">
      <c t="s" s="4" r="A4">
        <v>253</v>
      </c>
      <c t="n" s="7" r="C4">
        <v>0</v>
      </c>
      <c t="n" s="7" r="D4">
        <v>0</v>
      </c>
      <c t="n" s="7" r="E4">
        <v>0</v>
      </c>
    </row>
    <row spans="1:5" r="5">
      <c t="s" s="4" r="A5">
        <v>254</v>
      </c>
    </row>
    <row spans="1:5" r="6">
      <c t="s" s="3" r="A6">
        <v>250</v>
      </c>
    </row>
    <row spans="1:5" r="7">
      <c t="s" s="4" r="A7">
        <v>255</v>
      </c>
      <c t="n" s="7" r="B7">
        <v>50000000</v>
      </c>
    </row>
    <row spans="1:5" r="8">
      <c t="s" s="4" r="A8">
        <v>256</v>
      </c>
      <c t="n" s="7" r="B8">
        <v>498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257</v>
      </c>
      <c t="s" s="2" r="B1">
        <v>258</v>
      </c>
      <c t="s" s="2" r="C1">
        <v>258</v>
      </c>
    </row>
    <row spans="1:3" r="2">
      <c t="s" s="4" r="A2">
        <v>259</v>
      </c>
      <c t="n" s="7" r="B2">
        <v>50333</v>
      </c>
      <c t="n" s="7" r="C2">
        <v>52373</v>
      </c>
    </row>
    <row spans="1:3" r="3">
      <c t="s" s="4" r="A3">
        <v>260</v>
      </c>
    </row>
    <row spans="1:3" r="4">
      <c t="s" s="4" r="A4">
        <v>261</v>
      </c>
      <c t="n" s="5" r="B4">
        <v>86305</v>
      </c>
      <c t="n" s="5" r="C4">
        <v>170746</v>
      </c>
    </row>
    <row spans="1:3" r="5">
      <c t="s" s="4" r="A5">
        <v>262</v>
      </c>
      <c t="n" s="5" r="B5">
        <v>42441</v>
      </c>
      <c t="n" s="5" r="C5">
        <v>80051</v>
      </c>
    </row>
    <row spans="1:3" r="6">
      <c t="s" s="4" r="A6">
        <v>263</v>
      </c>
      <c t="n" s="5" r="B6">
        <v>23037</v>
      </c>
      <c t="n" s="5" r="C6">
        <v>44726</v>
      </c>
    </row>
    <row spans="1:3" r="7">
      <c t="s" s="4" r="A7">
        <v>264</v>
      </c>
      <c t="n" s="5" r="B7">
        <v>20827</v>
      </c>
      <c t="n" s="5" r="C7">
        <v>45969</v>
      </c>
    </row>
    <row spans="1:3" r="8">
      <c t="s" s="4" r="A8">
        <v>265</v>
      </c>
      <c t="n" s="5" r="B8">
        <v>42</v>
      </c>
      <c t="n" s="5" r="C8">
        <v>62</v>
      </c>
    </row>
    <row spans="1:3" r="9">
      <c t="s" s="4" r="A9">
        <v>266</v>
      </c>
      <c t="n" s="5" r="B9">
        <v>20869</v>
      </c>
      <c t="n" s="5" r="C9">
        <v>46031</v>
      </c>
    </row>
    <row spans="1:3" r="10">
      <c t="s" s="4" r="A10">
        <v>259</v>
      </c>
      <c t="n" s="7" r="B10">
        <v>558</v>
      </c>
      <c t="n" s="7" r="C10">
        <v>25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67</v>
      </c>
      <c t="s" s="2" r="B1">
        <v>268</v>
      </c>
    </row>
    <row spans="1:2" r="2">
      <c t="s" s="4" r="A2">
        <v>269</v>
      </c>
    </row>
    <row spans="1:2" r="3">
      <c t="s" s="3" r="A3">
        <v>270</v>
      </c>
    </row>
    <row spans="1:2" r="4">
      <c t="s" s="4" r="A4">
        <v>271</v>
      </c>
      <c t="n" s="7" r="B4">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60</v>
      </c>
    </row>
    <row spans="1:3" r="2">
      <c t="s" s="3" r="A2">
        <v>273</v>
      </c>
    </row>
    <row spans="1:3" r="3">
      <c t="s" s="4" r="A3">
        <v>77</v>
      </c>
      <c t="n" s="7" r="B3">
        <v>394</v>
      </c>
      <c t="n" s="7" r="C3">
        <v>325</v>
      </c>
    </row>
    <row spans="1:3" r="4">
      <c t="s" s="4" r="A4">
        <v>274</v>
      </c>
      <c t="n" s="5" r="B4">
        <v>323</v>
      </c>
      <c t="n" s="5" r="C4">
        <v>295</v>
      </c>
    </row>
    <row spans="1:3" r="5">
      <c t="s" s="4" r="A5">
        <v>275</v>
      </c>
      <c t="n" s="5" r="B5">
        <v>717</v>
      </c>
      <c t="n" s="5" r="C5">
        <v>620</v>
      </c>
    </row>
    <row spans="1:3" r="6">
      <c t="s" s="4" r="A6">
        <v>276</v>
      </c>
    </row>
    <row spans="1:3" r="7">
      <c t="s" s="3" r="A7">
        <v>273</v>
      </c>
    </row>
    <row spans="1:3" r="8">
      <c t="s" s="4" r="A8">
        <v>77</v>
      </c>
      <c t="n" s="7" r="B8">
        <v>394</v>
      </c>
      <c t="n" s="7" r="C8">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77</v>
      </c>
      <c t="s" s="2" r="B1">
        <v>1</v>
      </c>
    </row>
    <row spans="1:3" r="2">
      <c t="s" s="2" r="B2">
        <v>2</v>
      </c>
      <c t="s" s="2" r="C2">
        <v>24</v>
      </c>
    </row>
    <row spans="1:3" r="3">
      <c t="s" s="3" r="A3">
        <v>153</v>
      </c>
    </row>
    <row spans="1:3" r="4">
      <c t="s" s="4" r="A4">
        <v>278</v>
      </c>
      <c t="s" s="4" r="B4">
        <v>279</v>
      </c>
      <c t="s" s="4" r="C4">
        <v>280</v>
      </c>
    </row>
    <row spans="1:3" r="5">
      <c t="s" s="4" r="A5">
        <v>281</v>
      </c>
      <c t="n" s="7" r="B5">
        <v>0</v>
      </c>
      <c t="n" s="7" r="C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2</v>
      </c>
      <c t="s" s="2" r="B1">
        <v>1</v>
      </c>
    </row>
    <row spans="1:3" r="2">
      <c t="s" s="2" r="B2">
        <v>2</v>
      </c>
      <c t="s" s="2" r="C2">
        <v>24</v>
      </c>
    </row>
    <row spans="1:3" r="3">
      <c t="s" s="3" r="A3">
        <v>156</v>
      </c>
    </row>
    <row spans="1:3" r="4">
      <c t="s" s="4" r="A4">
        <v>283</v>
      </c>
      <c t="n" s="9" r="B4">
        <v>0.1</v>
      </c>
      <c t="n" s="9" r="C4">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23</v>
      </c>
      <c t="s" s="2" r="D1">
        <v>1</v>
      </c>
    </row>
    <row spans="1:5" r="2">
      <c t="s" s="2" r="B2">
        <v>2</v>
      </c>
      <c t="s" s="2" r="C2">
        <v>24</v>
      </c>
      <c t="s" s="2" r="D2">
        <v>2</v>
      </c>
      <c t="s" s="2" r="E2">
        <v>24</v>
      </c>
    </row>
    <row spans="1:5" r="3">
      <c t="s" s="4" r="A3">
        <v>285</v>
      </c>
    </row>
    <row spans="1:5" r="4">
      <c t="s" s="3" r="A4">
        <v>286</v>
      </c>
    </row>
    <row spans="1:5" r="5">
      <c t="s" s="4" r="A5">
        <v>287</v>
      </c>
      <c t="n" s="7" r="B5">
        <v>56</v>
      </c>
      <c t="n" s="7" r="D5">
        <v>56</v>
      </c>
    </row>
    <row spans="1:5" r="6">
      <c t="s" s="4" r="A6">
        <v>288</v>
      </c>
      <c t="n" s="5" r="B6">
        <v>191</v>
      </c>
      <c t="n" s="7" r="C6">
        <v>201</v>
      </c>
      <c t="n" s="5" r="D6">
        <v>391</v>
      </c>
      <c t="n" s="7" r="E6">
        <v>413</v>
      </c>
    </row>
    <row spans="1:5" r="7">
      <c t="s" s="4" r="A7">
        <v>289</v>
      </c>
      <c t="n" s="5" r="B7">
        <v>-223</v>
      </c>
      <c t="n" s="5" r="C7">
        <v>-216</v>
      </c>
      <c t="n" s="5" r="D7">
        <v>-447</v>
      </c>
      <c t="n" s="5" r="E7">
        <v>-441</v>
      </c>
    </row>
    <row spans="1:5" r="8">
      <c t="s" s="4" r="A8">
        <v>290</v>
      </c>
      <c t="n" s="5" r="B8">
        <v>14</v>
      </c>
      <c t="n" s="5" r="C8">
        <v>14</v>
      </c>
      <c t="n" s="5" r="D8">
        <v>28</v>
      </c>
      <c t="n" s="5" r="E8">
        <v>28</v>
      </c>
    </row>
    <row spans="1:5" r="9">
      <c t="s" s="4" r="A9">
        <v>291</v>
      </c>
      <c t="n" s="5" r="B9">
        <v>237</v>
      </c>
      <c t="n" s="5" r="C9">
        <v>178</v>
      </c>
      <c t="n" s="5" r="D9">
        <v>474</v>
      </c>
      <c t="n" s="5" r="E9">
        <v>355</v>
      </c>
    </row>
    <row spans="1:5" r="10">
      <c t="s" s="4" r="A10">
        <v>292</v>
      </c>
      <c t="n" s="5" r="B10">
        <v>275</v>
      </c>
      <c t="n" s="5" r="C10">
        <v>177</v>
      </c>
      <c t="n" s="5" r="D10">
        <v>502</v>
      </c>
      <c t="n" s="5" r="E10">
        <v>355</v>
      </c>
    </row>
    <row spans="1:5" r="11">
      <c t="s" s="4" r="A11">
        <v>293</v>
      </c>
    </row>
    <row spans="1:5" r="12">
      <c t="s" s="3" r="A12">
        <v>286</v>
      </c>
    </row>
    <row spans="1:5" r="13">
      <c t="s" s="4" r="A13">
        <v>287</v>
      </c>
      <c t="n" s="5" r="B13">
        <v>27</v>
      </c>
      <c t="n" s="5" r="C13">
        <v>3</v>
      </c>
      <c t="n" s="5" r="D13">
        <v>30</v>
      </c>
      <c t="n" s="5" r="E13">
        <v>6</v>
      </c>
    </row>
    <row spans="1:5" r="14">
      <c t="s" s="4" r="A14">
        <v>288</v>
      </c>
      <c t="n" s="5" r="B14">
        <v>23</v>
      </c>
      <c t="n" s="5" r="C14">
        <v>27</v>
      </c>
      <c t="n" s="5" r="D14">
        <v>49</v>
      </c>
      <c t="n" s="5" r="E14">
        <v>59</v>
      </c>
    </row>
    <row spans="1:5" r="15">
      <c t="s" s="4" r="A15">
        <v>289</v>
      </c>
      <c t="n" s="5" r="B15">
        <v>-8</v>
      </c>
      <c t="n" s="5" r="C15">
        <v>-7</v>
      </c>
      <c t="n" s="5" r="D15">
        <v>-16</v>
      </c>
      <c t="n" s="5" r="E15">
        <v>-15</v>
      </c>
    </row>
    <row spans="1:5" r="16">
      <c t="s" s="4" r="A16">
        <v>290</v>
      </c>
      <c t="n" s="5" r="B16">
        <v>-34</v>
      </c>
      <c t="n" s="5" r="C16">
        <v>-49</v>
      </c>
      <c t="n" s="5" r="D16">
        <v>-23</v>
      </c>
      <c t="n" s="5" r="E16">
        <v>-98</v>
      </c>
    </row>
    <row spans="1:5" r="17">
      <c t="s" s="4" r="A17">
        <v>291</v>
      </c>
      <c t="n" s="5" r="B17">
        <v>62</v>
      </c>
      <c t="n" s="5" r="C17">
        <v>6</v>
      </c>
      <c t="n" s="5" r="D17">
        <v>42</v>
      </c>
      <c t="n" s="5" r="E17">
        <v>12</v>
      </c>
    </row>
    <row spans="1:5" r="18">
      <c t="s" s="4" r="A18">
        <v>292</v>
      </c>
      <c t="n" s="7" r="B18">
        <v>70</v>
      </c>
      <c t="n" s="7" r="C18">
        <v>-20</v>
      </c>
      <c t="n" s="7" r="D18">
        <v>82</v>
      </c>
      <c t="n" s="7" r="E18">
        <v>-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t="s" s="1" r="A1">
        <v>294</v>
      </c>
      <c t="s" s="2" r="B1">
        <v>295</v>
      </c>
      <c t="s" s="2" r="C1">
        <v>2</v>
      </c>
      <c t="s" s="2" r="D1">
        <v>24</v>
      </c>
      <c t="s" s="2" r="E1">
        <v>60</v>
      </c>
      <c t="s" s="2" r="F1">
        <v>296</v>
      </c>
    </row>
    <row spans="1:6" r="2">
      <c t="s" s="3" r="A2">
        <v>297</v>
      </c>
    </row>
    <row spans="1:6" r="3">
      <c t="s" s="4" r="A3">
        <v>298</v>
      </c>
      <c t="s" s="4" r="C3">
        <v>299</v>
      </c>
    </row>
    <row spans="1:6" r="4">
      <c t="s" s="4" r="A4">
        <v>300</v>
      </c>
      <c t="s" s="4" r="C4">
        <v>301</v>
      </c>
    </row>
    <row spans="1:6" r="5">
      <c t="s" s="4" r="A5">
        <v>302</v>
      </c>
      <c t="n" s="7" r="F5">
        <v>3000</v>
      </c>
    </row>
    <row spans="1:6" r="6">
      <c t="s" s="4" r="A6">
        <v>303</v>
      </c>
      <c t="n" s="5" r="C6">
        <v>902000</v>
      </c>
      <c t="n" s="5" r="E6">
        <v>885000</v>
      </c>
    </row>
    <row spans="1:6" r="7">
      <c t="s" s="4" r="A7">
        <v>304</v>
      </c>
      <c t="n" s="7" r="C7">
        <v>8202</v>
      </c>
      <c t="n" s="7" r="E7">
        <v>8077</v>
      </c>
    </row>
    <row spans="1:6" r="8">
      <c t="s" s="4" r="A8">
        <v>305</v>
      </c>
    </row>
    <row spans="1:6" r="9">
      <c t="s" s="3" r="A9">
        <v>297</v>
      </c>
    </row>
    <row spans="1:6" r="10">
      <c t="s" s="4" r="A10">
        <v>303</v>
      </c>
      <c t="n" s="5" r="C10">
        <v>11057</v>
      </c>
    </row>
    <row spans="1:6" r="11">
      <c t="s" s="4" r="A11">
        <v>304</v>
      </c>
      <c t="n" s="7" r="C11">
        <v>100</v>
      </c>
    </row>
    <row spans="1:6" r="12">
      <c t="s" s="4" r="A12">
        <v>306</v>
      </c>
    </row>
    <row spans="1:6" r="13">
      <c t="s" s="3" r="A13">
        <v>297</v>
      </c>
    </row>
    <row spans="1:6" r="14">
      <c t="s" s="4" r="A14">
        <v>307</v>
      </c>
      <c t="n" s="5" r="B14">
        <v>1</v>
      </c>
    </row>
    <row spans="1:6" r="15">
      <c t="s" s="4" r="A15">
        <v>308</v>
      </c>
      <c t="n" s="10" r="B15">
        <v>0.001</v>
      </c>
    </row>
    <row spans="1:6" r="16">
      <c t="s" s="4" r="A16">
        <v>104</v>
      </c>
      <c t="n" s="8" r="B16">
        <v>0.01</v>
      </c>
    </row>
    <row spans="1:6" r="17">
      <c t="s" s="4" r="A17">
        <v>309</v>
      </c>
      <c t="n" s="8" r="B17">
        <v>22.2</v>
      </c>
    </row>
    <row spans="1:6" r="18">
      <c t="s" s="4" r="A18">
        <v>310</v>
      </c>
      <c t="s" s="4" r="B18">
        <v>311</v>
      </c>
    </row>
    <row spans="1:6" r="19">
      <c t="s" s="4" r="A19">
        <v>312</v>
      </c>
    </row>
    <row spans="1:6" r="20">
      <c t="s" s="3" r="A20">
        <v>297</v>
      </c>
    </row>
    <row spans="1:6" r="21">
      <c t="s" s="4" r="A21">
        <v>313</v>
      </c>
      <c t="n" s="5" r="C21">
        <v>300</v>
      </c>
      <c t="n" s="7" r="D21">
        <v>500</v>
      </c>
    </row>
    <row spans="1:6" r="22">
      <c t="s" s="4" r="A22">
        <v>314</v>
      </c>
      <c t="n" s="5" r="C22">
        <v>600</v>
      </c>
    </row>
    <row spans="1:6" r="23">
      <c t="s" s="4" r="A23">
        <v>315</v>
      </c>
      <c t="n" s="7" r="C23">
        <v>900</v>
      </c>
    </row>
    <row spans="1:6" r="24">
      <c t="s" s="4" r="A24">
        <v>316</v>
      </c>
      <c t="s" s="4" r="C24">
        <v>317</v>
      </c>
    </row>
    <row spans="1:6" r="25">
      <c t="s" s="4" r="A25">
        <v>318</v>
      </c>
    </row>
    <row spans="1:6" r="26">
      <c t="s" s="3" r="A26">
        <v>297</v>
      </c>
    </row>
    <row spans="1:6" r="27">
      <c t="s" s="4" r="A27">
        <v>319</v>
      </c>
      <c t="n" s="5" r="C27">
        <v>0</v>
      </c>
    </row>
    <row spans="1:6" r="28">
      <c t="s" s="4" r="A28">
        <v>320</v>
      </c>
    </row>
    <row spans="1:6" r="29">
      <c t="s" s="3" r="A29">
        <v>297</v>
      </c>
    </row>
    <row spans="1:6" r="30">
      <c t="s" s="4" r="A30">
        <v>321</v>
      </c>
      <c t="n" s="5" r="C30">
        <v>1100000</v>
      </c>
    </row>
    <row spans="1:6" r="31">
      <c t="s" s="4" r="A31">
        <v>322</v>
      </c>
      <c t="n" s="5" r="C31">
        <v>382198</v>
      </c>
      <c t="n" s="5" r="E31">
        <v>420392</v>
      </c>
    </row>
    <row spans="1:6" r="32">
      <c t="s" s="4" r="A32">
        <v>323</v>
      </c>
    </row>
    <row spans="1:6" r="33">
      <c t="s" s="3" r="A33">
        <v>297</v>
      </c>
    </row>
    <row spans="1:6" r="34">
      <c t="s" s="4" r="A34">
        <v>324</v>
      </c>
      <c t="s" s="4" r="C34">
        <v>229</v>
      </c>
    </row>
    <row spans="1:6" r="35">
      <c t="s" s="4" r="A35">
        <v>325</v>
      </c>
    </row>
    <row spans="1:6" r="36">
      <c t="s" s="3" r="A36">
        <v>297</v>
      </c>
    </row>
    <row spans="1:6" r="37">
      <c t="s" s="4" r="A37">
        <v>324</v>
      </c>
      <c t="s" s="4" r="C37">
        <v>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7709</v>
      </c>
      <c t="n" s="7" r="C3">
        <v>24047</v>
      </c>
    </row>
    <row spans="1:3" r="4">
      <c t="s" s="4" r="A4">
        <v>63</v>
      </c>
      <c t="n" s="5" r="B4">
        <v>2913</v>
      </c>
      <c t="n" s="5" r="C4">
        <v>2737</v>
      </c>
    </row>
    <row spans="1:3" r="5">
      <c t="s" s="4" r="A5">
        <v>64</v>
      </c>
      <c t="n" s="5" r="B5">
        <v>576</v>
      </c>
      <c t="n" s="5" r="C5">
        <v>488</v>
      </c>
    </row>
    <row spans="1:3" r="6">
      <c t="s" s="4" r="A6">
        <v>65</v>
      </c>
      <c t="n" s="5" r="B6">
        <v>198</v>
      </c>
      <c t="n" s="5" r="C6">
        <v>167</v>
      </c>
    </row>
    <row spans="1:3" r="7">
      <c t="s" s="4" r="A7">
        <v>66</v>
      </c>
      <c t="n" s="5" r="B7">
        <v>512</v>
      </c>
      <c t="n" s="5" r="C7">
        <v>349</v>
      </c>
    </row>
    <row spans="1:3" r="8">
      <c t="s" s="4" r="A8">
        <v>67</v>
      </c>
      <c t="n" s="5" r="B8">
        <v>502</v>
      </c>
      <c t="n" s="5" r="C8">
        <v>311</v>
      </c>
    </row>
    <row spans="1:3" r="9">
      <c t="s" s="4" r="A9">
        <v>68</v>
      </c>
      <c t="n" s="5" r="B9">
        <v>627</v>
      </c>
      <c t="n" s="5" r="C9">
        <v>43</v>
      </c>
    </row>
    <row spans="1:3" r="10">
      <c t="s" s="4" r="A10">
        <v>69</v>
      </c>
      <c t="n" s="5" r="B10">
        <v>13037</v>
      </c>
      <c t="n" s="5" r="C10">
        <v>28142</v>
      </c>
    </row>
    <row spans="1:3" r="11">
      <c t="s" s="4" r="A11">
        <v>70</v>
      </c>
      <c t="n" s="5" r="B11">
        <v>11308</v>
      </c>
      <c t="n" s="5" r="C11">
        <v>12384</v>
      </c>
    </row>
    <row spans="1:3" r="12">
      <c t="s" s="4" r="A12">
        <v>71</v>
      </c>
      <c t="n" s="5" r="B12">
        <v>4595</v>
      </c>
      <c t="n" s="5" r="C12">
        <v>5020</v>
      </c>
    </row>
    <row spans="1:3" r="13">
      <c t="s" s="4" r="A13">
        <v>72</v>
      </c>
      <c t="n" s="5" r="B13">
        <v>1689</v>
      </c>
      <c t="n" s="5" r="C13">
        <v>1543</v>
      </c>
    </row>
    <row spans="1:3" r="14">
      <c t="s" s="4" r="A14">
        <v>73</v>
      </c>
      <c t="n" s="5" r="B14">
        <v>9006</v>
      </c>
      <c t="n" s="5" r="C14">
        <v>9006</v>
      </c>
    </row>
    <row spans="1:3" r="15">
      <c t="s" s="4" r="A15">
        <v>74</v>
      </c>
      <c t="n" s="5" r="B15">
        <v>1290</v>
      </c>
      <c t="n" s="5" r="C15">
        <v>1023</v>
      </c>
    </row>
    <row spans="1:3" r="16">
      <c t="s" s="4" r="A16">
        <v>75</v>
      </c>
      <c t="n" s="5" r="B16">
        <v>40925</v>
      </c>
      <c t="n" s="5" r="C16">
        <v>57118</v>
      </c>
    </row>
    <row spans="1:3" r="17">
      <c t="s" s="3" r="A17">
        <v>76</v>
      </c>
    </row>
    <row spans="1:3" r="18">
      <c t="s" s="4" r="A18">
        <v>77</v>
      </c>
      <c t="n" s="5" r="B18">
        <v>394</v>
      </c>
      <c t="n" s="5" r="C18">
        <v>325</v>
      </c>
    </row>
    <row spans="1:3" r="19">
      <c t="s" s="4" r="A19">
        <v>78</v>
      </c>
      <c t="n" s="5" r="B19">
        <v>1020</v>
      </c>
      <c t="n" s="5" r="C19">
        <v>1216</v>
      </c>
    </row>
    <row spans="1:3" r="20">
      <c t="s" s="4" r="A20">
        <v>79</v>
      </c>
      <c t="n" s="5" r="B20">
        <v>357</v>
      </c>
      <c t="n" s="5" r="C20">
        <v>274</v>
      </c>
    </row>
    <row spans="1:3" r="21">
      <c t="s" s="4" r="A21">
        <v>80</v>
      </c>
      <c t="n" s="5" r="B21">
        <v>978</v>
      </c>
      <c t="n" s="5" r="C21">
        <v>1056</v>
      </c>
    </row>
    <row spans="1:3" r="22">
      <c t="s" s="4" r="A22">
        <v>81</v>
      </c>
      <c t="n" s="5" r="B22">
        <v>276</v>
      </c>
      <c t="n" s="5" r="C22">
        <v>276</v>
      </c>
    </row>
    <row spans="1:3" r="23">
      <c t="s" s="4" r="A23">
        <v>82</v>
      </c>
      <c t="n" s="5" r="B23">
        <v>847</v>
      </c>
      <c t="n" s="5" r="C23">
        <v>1036</v>
      </c>
    </row>
    <row spans="1:3" r="24">
      <c t="s" s="4" r="A24">
        <v>83</v>
      </c>
      <c t="n" s="5" r="B24">
        <v>789</v>
      </c>
      <c t="n" s="5" r="C24">
        <v>705</v>
      </c>
    </row>
    <row spans="1:3" r="25">
      <c t="s" s="4" r="A25">
        <v>84</v>
      </c>
      <c t="n" s="5" r="B25">
        <v>2971</v>
      </c>
      <c t="n" s="5" r="C25">
        <v>2180</v>
      </c>
    </row>
    <row spans="1:3" r="26">
      <c t="s" s="4" r="A26">
        <v>85</v>
      </c>
      <c t="n" s="5" r="B26">
        <v>7632</v>
      </c>
      <c t="n" s="5" r="C26">
        <v>7068</v>
      </c>
    </row>
    <row spans="1:3" r="27">
      <c t="s" s="4" r="A27">
        <v>86</v>
      </c>
      <c t="n" s="5" r="B27">
        <v>323</v>
      </c>
      <c t="n" s="5" r="C27">
        <v>295</v>
      </c>
    </row>
    <row spans="1:3" r="28">
      <c t="s" s="4" r="A28">
        <v>68</v>
      </c>
      <c t="n" s="5" r="B28">
        <v>892</v>
      </c>
      <c t="n" s="5" r="C28">
        <v>766</v>
      </c>
    </row>
    <row spans="1:3" r="29">
      <c t="s" s="4" r="A29">
        <v>81</v>
      </c>
      <c t="n" s="5" r="B29">
        <v>8808</v>
      </c>
      <c t="n" s="5" r="C29">
        <v>8833</v>
      </c>
    </row>
    <row spans="1:3" r="30">
      <c t="s" s="4" r="A30">
        <v>87</v>
      </c>
      <c t="n" s="5" r="B30">
        <v>17655</v>
      </c>
      <c t="n" s="5" r="C30">
        <v>16962</v>
      </c>
    </row>
    <row spans="1:3" r="31">
      <c t="s" s="3" r="A31">
        <v>88</v>
      </c>
    </row>
    <row spans="1:3" r="32">
      <c t="s" s="4" r="A32">
        <v>89</v>
      </c>
      <c t="n" s="5" r="B32">
        <v>500</v>
      </c>
      <c t="n" s="5" r="C32">
        <v>500</v>
      </c>
    </row>
    <row spans="1:3" r="33">
      <c t="s" s="4" r="A33">
        <v>90</v>
      </c>
      <c t="n" s="5" r="B33">
        <v>69</v>
      </c>
      <c t="n" s="5" r="C33">
        <v>69</v>
      </c>
    </row>
    <row spans="1:3" r="34">
      <c t="s" s="4" r="A34">
        <v>91</v>
      </c>
      <c t="n" s="5" r="B34">
        <v>-8202</v>
      </c>
      <c t="n" s="5" r="C34">
        <v>-8077</v>
      </c>
    </row>
    <row spans="1:3" r="35">
      <c t="s" s="4" r="A35">
        <v>92</v>
      </c>
      <c t="n" s="5" r="B35">
        <v>14399</v>
      </c>
      <c t="n" s="5" r="C35">
        <v>14047</v>
      </c>
    </row>
    <row spans="1:3" r="36">
      <c t="s" s="4" r="A36">
        <v>93</v>
      </c>
      <c t="n" s="5" r="B36">
        <v>-3476</v>
      </c>
      <c t="n" s="5" r="C36">
        <v>-3997</v>
      </c>
    </row>
    <row spans="1:3" r="37">
      <c t="s" s="4" r="A37">
        <v>94</v>
      </c>
      <c t="n" s="5" r="B37">
        <v>19980</v>
      </c>
      <c t="n" s="5" r="C37">
        <v>37614</v>
      </c>
    </row>
    <row spans="1:3" r="38">
      <c t="s" s="4" r="A38">
        <v>95</v>
      </c>
      <c t="n" s="5" r="B38">
        <v>23270</v>
      </c>
      <c t="n" s="5" r="C38">
        <v>40156</v>
      </c>
    </row>
    <row spans="1:3" r="39">
      <c t="s" s="4" r="A39">
        <v>96</v>
      </c>
      <c t="n" s="7" r="B39">
        <v>40925</v>
      </c>
      <c t="n" s="7" r="C39">
        <v>571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327</v>
      </c>
      <c t="s" s="2" r="B1">
        <v>258</v>
      </c>
    </row>
    <row spans="1:2" r="2">
      <c t="s" s="3" r="A2">
        <v>159</v>
      </c>
    </row>
    <row spans="1:2" r="3">
      <c t="s" s="4" r="A3">
        <v>328</v>
      </c>
      <c t="n" s="5" r="B3">
        <v>124578</v>
      </c>
    </row>
    <row spans="1:2" r="4">
      <c t="s" s="4" r="A4">
        <v>329</v>
      </c>
      <c t="n" s="5" r="B4">
        <v>80701</v>
      </c>
    </row>
    <row spans="1:2" r="5">
      <c t="s" s="4" r="A5">
        <v>330</v>
      </c>
      <c t="n" s="5" r="B5">
        <v>-59594</v>
      </c>
    </row>
    <row spans="1:2" r="6">
      <c t="s" s="4" r="A6">
        <v>331</v>
      </c>
      <c t="n" s="5" r="B6">
        <v>-3365</v>
      </c>
    </row>
    <row spans="1:2" r="7">
      <c t="s" s="4" r="A7">
        <v>332</v>
      </c>
      <c t="n" s="5" r="B7">
        <v>142320</v>
      </c>
    </row>
    <row spans="1:2" r="8">
      <c t="s" s="4" r="A8">
        <v>333</v>
      </c>
      <c t="n" s="8" r="B8">
        <v>9.84</v>
      </c>
    </row>
    <row spans="1:2" r="9">
      <c t="s" s="4" r="A9">
        <v>334</v>
      </c>
      <c t="n" s="11" r="B9">
        <v>7.37</v>
      </c>
    </row>
    <row spans="1:2" r="10">
      <c t="s" s="4" r="A10">
        <v>335</v>
      </c>
      <c t="n" s="11" r="B10">
        <v>10.02</v>
      </c>
    </row>
    <row spans="1:2" r="11">
      <c t="s" s="4" r="A11">
        <v>336</v>
      </c>
      <c t="n" s="11" r="B11">
        <v>9.94</v>
      </c>
    </row>
    <row spans="1:2" r="12">
      <c t="s" s="4" r="A12">
        <v>337</v>
      </c>
      <c t="n" s="8" r="B12">
        <v>8.369999999999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s="1" r="A1">
        <v>338</v>
      </c>
      <c t="s" s="2" r="B1">
        <v>258</v>
      </c>
    </row>
    <row spans="1:2" r="2">
      <c t="s" s="3" r="A2">
        <v>159</v>
      </c>
    </row>
    <row spans="1:2" r="3">
      <c t="s" s="4" r="A3">
        <v>339</v>
      </c>
      <c t="n" s="5" r="B3">
        <v>327003</v>
      </c>
    </row>
    <row spans="1:2" r="4">
      <c t="s" s="4" r="A4">
        <v>340</v>
      </c>
      <c t="n" s="5" r="B4">
        <v>-22655</v>
      </c>
    </row>
    <row spans="1:2" r="5">
      <c t="s" s="4" r="A5">
        <v>341</v>
      </c>
      <c t="n" s="5" r="B5">
        <v>304348</v>
      </c>
    </row>
    <row spans="1:2" r="6">
      <c t="s" s="4" r="A6">
        <v>342</v>
      </c>
      <c t="n" s="5" r="B6">
        <v>289131</v>
      </c>
    </row>
    <row spans="1:2" r="7">
      <c t="s" s="4" r="A7">
        <v>343</v>
      </c>
      <c t="n" s="5" r="B7">
        <v>214295</v>
      </c>
    </row>
    <row spans="1:2" r="8">
      <c t="s" s="4" r="A8">
        <v>344</v>
      </c>
      <c t="n" s="8" r="B8">
        <v>12.18</v>
      </c>
    </row>
    <row spans="1:2" r="9">
      <c t="s" s="4" r="A9">
        <v>345</v>
      </c>
      <c t="n" s="11" r="B9">
        <v>11.02</v>
      </c>
    </row>
    <row spans="1:2" r="10">
      <c t="s" s="4" r="A10">
        <v>346</v>
      </c>
      <c t="n" s="8" r="B10">
        <v>12.26</v>
      </c>
    </row>
    <row spans="1:2" r="11">
      <c t="s" s="4" r="A11">
        <v>347</v>
      </c>
      <c t="s" s="4" r="B11">
        <v>3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23</v>
      </c>
      <c t="s" s="2" r="D1">
        <v>1</v>
      </c>
    </row>
    <row spans="1:5" r="2">
      <c t="s" s="2" r="B2">
        <v>2</v>
      </c>
      <c t="s" s="2" r="C2">
        <v>24</v>
      </c>
      <c t="s" s="2" r="D2">
        <v>2</v>
      </c>
      <c t="s" s="2" r="E2">
        <v>24</v>
      </c>
    </row>
    <row spans="1:5" r="3">
      <c t="s" s="3" r="A3">
        <v>162</v>
      </c>
    </row>
    <row spans="1:5" r="4">
      <c t="s" s="4" r="A4">
        <v>350</v>
      </c>
      <c t="n" s="7" r="B4">
        <v>-1833</v>
      </c>
      <c t="n" s="7" r="C4">
        <v>31530</v>
      </c>
      <c t="n" s="7" r="D4">
        <v>-2033</v>
      </c>
      <c t="n" s="7" r="E4">
        <v>31275</v>
      </c>
    </row>
    <row spans="1:5" r="5">
      <c t="s" s="4" r="A5">
        <v>351</v>
      </c>
      <c t="n" s="5" r="C5">
        <v>-827</v>
      </c>
      <c t="n" s="5" r="E5">
        <v>-1414</v>
      </c>
    </row>
    <row spans="1:5" r="6">
      <c t="s" s="4" r="A6">
        <v>43</v>
      </c>
      <c t="n" s="7" r="B6">
        <v>-1833</v>
      </c>
      <c t="n" s="7" r="C6">
        <v>30703</v>
      </c>
      <c t="n" s="7" r="D6">
        <v>-2033</v>
      </c>
      <c t="n" s="7" r="E6">
        <v>29861</v>
      </c>
    </row>
    <row spans="1:5" r="7">
      <c t="s" s="4" r="A7">
        <v>352</v>
      </c>
      <c t="n" s="5" r="B7">
        <v>5859</v>
      </c>
      <c t="n" s="5" r="C7">
        <v>5917</v>
      </c>
      <c t="n" s="5" r="D7">
        <v>5844</v>
      </c>
      <c t="n" s="5" r="E7">
        <v>5842</v>
      </c>
    </row>
    <row spans="1:5" r="8">
      <c t="s" s="4" r="A8">
        <v>353</v>
      </c>
      <c t="n" s="8" r="B8">
        <v>-0.31</v>
      </c>
      <c t="n" s="8" r="C8">
        <v>5.19</v>
      </c>
      <c t="n" s="8" r="D8">
        <v>-0.35</v>
      </c>
      <c t="n" s="8" r="E8">
        <v>5.11</v>
      </c>
    </row>
    <row spans="1:5" r="9">
      <c t="s" s="4" r="A9">
        <v>354</v>
      </c>
      <c t="n" s="5" r="B9">
        <v>100</v>
      </c>
      <c t="n" s="5" r="C9">
        <v>200</v>
      </c>
      <c t="n" s="5" r="D9">
        <v>100</v>
      </c>
      <c t="n" s="5" r="E9">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55</v>
      </c>
      <c t="s" s="2" r="B1">
        <v>1</v>
      </c>
    </row>
    <row spans="1:3" r="2">
      <c t="s" s="2" r="B2">
        <v>2</v>
      </c>
      <c t="s" s="2" r="C2">
        <v>356</v>
      </c>
    </row>
    <row spans="1:3" r="3">
      <c t="s" s="3" r="A3">
        <v>165</v>
      </c>
    </row>
    <row spans="1:3" r="4">
      <c t="s" s="4" r="A4">
        <v>357</v>
      </c>
      <c t="s" s="4" r="B4">
        <v>358</v>
      </c>
    </row>
    <row spans="1:3" r="5">
      <c t="s" s="4" r="A5">
        <v>359</v>
      </c>
      <c t="n" s="8" r="C5">
        <v>2.6</v>
      </c>
    </row>
    <row spans="1:3" r="6">
      <c t="s" s="4" r="A6">
        <v>360</v>
      </c>
      <c t="s" s="4" r="B6">
        <v>361</v>
      </c>
    </row>
    <row spans="1:3" r="7">
      <c t="s" s="4" r="A7">
        <v>362</v>
      </c>
      <c t="s" s="4" r="C7">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23</v>
      </c>
      <c t="s" s="2" r="D1">
        <v>1</v>
      </c>
    </row>
    <row spans="1:5" r="2">
      <c t="s" s="2" r="B2">
        <v>2</v>
      </c>
      <c t="s" s="2" r="C2">
        <v>24</v>
      </c>
      <c t="s" s="2" r="D2">
        <v>2</v>
      </c>
      <c t="s" s="2" r="E2">
        <v>24</v>
      </c>
    </row>
    <row spans="1:5" r="3">
      <c t="s" s="3" r="A3">
        <v>165</v>
      </c>
    </row>
    <row spans="1:5" r="4">
      <c t="s" s="4" r="A4">
        <v>364</v>
      </c>
      <c t="n" s="7" r="D4">
        <v>40156</v>
      </c>
      <c t="n" s="7" r="E4">
        <v>13006</v>
      </c>
    </row>
    <row spans="1:5" r="5">
      <c t="s" s="4" r="A5">
        <v>41</v>
      </c>
      <c t="n" s="7" r="B5">
        <v>-1826</v>
      </c>
      <c t="n" s="7" r="C5">
        <v>31537</v>
      </c>
      <c t="n" s="5" r="D5">
        <v>-2020</v>
      </c>
      <c t="n" s="5" r="E5">
        <v>31288</v>
      </c>
    </row>
    <row spans="1:5" r="6">
      <c t="s" s="4" r="A6">
        <v>365</v>
      </c>
      <c t="n" s="5" r="D6">
        <v>-15601</v>
      </c>
    </row>
    <row spans="1:5" r="7">
      <c t="s" s="4" r="A7">
        <v>366</v>
      </c>
      <c t="n" s="5" r="D7">
        <v>-13</v>
      </c>
      <c t="n" s="5" r="E7">
        <v>-13</v>
      </c>
    </row>
    <row spans="1:5" r="8">
      <c t="s" s="4" r="A8">
        <v>367</v>
      </c>
      <c t="n" s="5" r="D8">
        <v>352</v>
      </c>
      <c t="n" s="5" r="E8">
        <v>507</v>
      </c>
    </row>
    <row spans="1:5" r="9">
      <c t="s" s="4" r="A9">
        <v>368</v>
      </c>
      <c t="n" s="5" r="D9">
        <v>-125</v>
      </c>
      <c t="n" s="5" r="E9">
        <v>-399</v>
      </c>
    </row>
    <row spans="1:5" r="10">
      <c t="s" s="4" r="A10">
        <v>369</v>
      </c>
      <c t="n" s="5" r="D10">
        <v>521</v>
      </c>
      <c t="n" s="5" r="E10">
        <v>297</v>
      </c>
    </row>
    <row spans="1:5" r="11">
      <c t="s" s="4" r="A11">
        <v>370</v>
      </c>
      <c t="n" s="7" r="B11">
        <v>23270</v>
      </c>
      <c t="n" s="7" r="C11">
        <v>44686</v>
      </c>
      <c t="n" s="7" r="D11">
        <v>23270</v>
      </c>
      <c t="n" s="7" r="E11">
        <v>446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371</v>
      </c>
      <c t="s" s="2" r="B1">
        <v>1</v>
      </c>
    </row>
    <row spans="1:2" r="2">
      <c t="s" s="2" r="B2">
        <v>372</v>
      </c>
    </row>
    <row spans="1:2" r="3">
      <c t="s" s="3" r="A3">
        <v>168</v>
      </c>
    </row>
    <row spans="1:2" r="4">
      <c t="s" s="4" r="A4">
        <v>373</v>
      </c>
      <c t="n" s="5" r="B4">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23</v>
      </c>
      <c t="s" s="2" r="D1">
        <v>1</v>
      </c>
    </row>
    <row spans="1:5" r="2">
      <c t="s" s="2" r="B2">
        <v>2</v>
      </c>
      <c t="s" s="2" r="C2">
        <v>24</v>
      </c>
      <c t="s" s="2" r="D2">
        <v>2</v>
      </c>
      <c t="s" s="2" r="E2">
        <v>24</v>
      </c>
    </row>
    <row spans="1:5" r="3">
      <c t="s" s="3" r="A3">
        <v>375</v>
      </c>
    </row>
    <row spans="1:5" r="4">
      <c t="s" s="4" r="A4">
        <v>376</v>
      </c>
      <c t="n" s="7" r="B4">
        <v>7894</v>
      </c>
      <c t="n" s="7" r="C4">
        <v>7604</v>
      </c>
      <c t="n" s="7" r="D4">
        <v>15648</v>
      </c>
      <c t="n" s="7" r="E4">
        <v>15128</v>
      </c>
    </row>
    <row spans="1:5" r="5">
      <c t="s" s="4" r="A5">
        <v>377</v>
      </c>
      <c t="n" s="5" r="B5">
        <v>3343</v>
      </c>
      <c t="n" s="5" r="C5">
        <v>2867</v>
      </c>
      <c t="n" s="5" r="D5">
        <v>6486</v>
      </c>
      <c t="n" s="5" r="E5">
        <v>5919</v>
      </c>
    </row>
    <row spans="1:5" r="6">
      <c t="s" s="4" r="A6">
        <v>378</v>
      </c>
      <c t="n" s="5" r="B6">
        <v>5594</v>
      </c>
      <c t="n" s="5" r="C6">
        <v>5262</v>
      </c>
      <c t="n" s="5" r="D6">
        <v>10649</v>
      </c>
      <c t="n" s="5" r="E6">
        <v>10960</v>
      </c>
    </row>
    <row spans="1:5" r="7">
      <c t="s" s="4" r="A7">
        <v>30</v>
      </c>
      <c t="n" s="5" r="B7">
        <v>1250</v>
      </c>
      <c t="n" s="5" r="C7">
        <v>919</v>
      </c>
      <c t="n" s="5" r="D7">
        <v>2492</v>
      </c>
      <c t="n" s="5" r="E7">
        <v>1822</v>
      </c>
    </row>
    <row spans="1:5" r="8">
      <c t="s" s="4" r="A8">
        <v>31</v>
      </c>
      <c t="n" s="5" r="E8">
        <v>100</v>
      </c>
    </row>
    <row spans="1:5" r="9">
      <c t="s" s="4" r="A9">
        <v>32</v>
      </c>
      <c t="n" s="5" r="B9">
        <v>10187</v>
      </c>
      <c t="n" s="5" r="C9">
        <v>9048</v>
      </c>
      <c t="n" s="5" r="D9">
        <v>19627</v>
      </c>
      <c t="n" s="5" r="E9">
        <v>18801</v>
      </c>
    </row>
    <row spans="1:5" r="10">
      <c t="s" s="4" r="A10">
        <v>33</v>
      </c>
      <c t="n" s="5" r="B10">
        <v>-2293</v>
      </c>
      <c t="n" s="5" r="C10">
        <v>-1444</v>
      </c>
      <c t="n" s="5" r="D10">
        <v>-3979</v>
      </c>
      <c t="n" s="5" r="E10">
        <v>-3673</v>
      </c>
    </row>
    <row spans="1:5" r="11">
      <c t="s" s="4" r="A11">
        <v>35</v>
      </c>
      <c t="n" s="5" r="B11">
        <v>3</v>
      </c>
      <c t="n" s="5" r="C11">
        <v>-54</v>
      </c>
      <c t="n" s="5" r="D11">
        <v>12</v>
      </c>
      <c t="n" s="5" r="E11">
        <v>-193</v>
      </c>
    </row>
    <row spans="1:5" r="12">
      <c t="s" s="4" r="A12">
        <v>36</v>
      </c>
      <c t="n" s="5" r="C12">
        <v>50333</v>
      </c>
      <c t="n" s="5" r="E12">
        <v>52373</v>
      </c>
    </row>
    <row spans="1:5" r="13">
      <c t="s" s="4" r="A13">
        <v>379</v>
      </c>
      <c t="n" s="5" r="B13">
        <v>-11</v>
      </c>
      <c t="n" s="5" r="C13">
        <v>6</v>
      </c>
      <c t="n" s="5" r="D13">
        <v>1490</v>
      </c>
      <c t="n" s="5" r="E13">
        <v>27</v>
      </c>
    </row>
    <row spans="1:5" r="14">
      <c t="s" s="4" r="A14">
        <v>39</v>
      </c>
      <c t="n" s="5" r="B14">
        <v>-2301</v>
      </c>
      <c t="n" s="5" r="C14">
        <v>48841</v>
      </c>
      <c t="n" s="5" r="D14">
        <v>-2477</v>
      </c>
      <c t="n" s="5" r="E14">
        <v>48534</v>
      </c>
    </row>
    <row spans="1:5" r="15">
      <c t="s" s="4" r="A15">
        <v>50</v>
      </c>
    </row>
    <row spans="1:5" r="16">
      <c t="s" s="3" r="A16">
        <v>375</v>
      </c>
    </row>
    <row spans="1:5" r="17">
      <c t="s" s="4" r="A17">
        <v>376</v>
      </c>
      <c t="n" s="5" r="B17">
        <v>4524</v>
      </c>
      <c t="n" s="5" r="C17">
        <v>4234</v>
      </c>
      <c t="n" s="5" r="D17">
        <v>8985</v>
      </c>
      <c t="n" s="5" r="E17">
        <v>8445</v>
      </c>
    </row>
    <row spans="1:5" r="18">
      <c t="s" s="4" r="A18">
        <v>377</v>
      </c>
      <c t="n" s="5" r="B18">
        <v>2338</v>
      </c>
      <c t="n" s="5" r="C18">
        <v>1889</v>
      </c>
      <c t="n" s="5" r="D18">
        <v>4501</v>
      </c>
      <c t="n" s="5" r="E18">
        <v>3915</v>
      </c>
    </row>
    <row spans="1:5" r="19">
      <c t="s" s="4" r="A19">
        <v>378</v>
      </c>
      <c t="n" s="5" r="B19">
        <v>3614</v>
      </c>
      <c t="n" s="5" r="C19">
        <v>3351</v>
      </c>
      <c t="n" s="5" r="D19">
        <v>6737</v>
      </c>
      <c t="n" s="5" r="E19">
        <v>7012</v>
      </c>
    </row>
    <row spans="1:5" r="20">
      <c t="s" s="4" r="A20">
        <v>30</v>
      </c>
      <c t="n" s="5" r="B20">
        <v>867</v>
      </c>
      <c t="n" s="5" r="C20">
        <v>539</v>
      </c>
      <c t="n" s="5" r="D20">
        <v>1727</v>
      </c>
      <c t="n" s="5" r="E20">
        <v>1060</v>
      </c>
    </row>
    <row spans="1:5" r="21">
      <c t="s" s="4" r="A21">
        <v>31</v>
      </c>
      <c t="n" s="5" r="E21">
        <v>56</v>
      </c>
    </row>
    <row spans="1:5" r="22">
      <c t="s" s="4" r="A22">
        <v>32</v>
      </c>
      <c t="n" s="5" r="B22">
        <v>6819</v>
      </c>
      <c t="n" s="5" r="C22">
        <v>5779</v>
      </c>
      <c t="n" s="5" r="D22">
        <v>12965</v>
      </c>
      <c t="n" s="5" r="E22">
        <v>12043</v>
      </c>
    </row>
    <row spans="1:5" r="23">
      <c t="s" s="4" r="A23">
        <v>33</v>
      </c>
      <c t="n" s="5" r="B23">
        <v>-2295</v>
      </c>
      <c t="n" s="5" r="C23">
        <v>-1545</v>
      </c>
      <c t="n" s="5" r="D23">
        <v>-3980</v>
      </c>
      <c t="n" s="5" r="E23">
        <v>-3598</v>
      </c>
    </row>
    <row spans="1:5" r="24">
      <c t="s" s="4" r="A24">
        <v>51</v>
      </c>
    </row>
    <row spans="1:5" r="25">
      <c t="s" s="3" r="A25">
        <v>375</v>
      </c>
    </row>
    <row spans="1:5" r="26">
      <c t="s" s="4" r="A26">
        <v>376</v>
      </c>
      <c t="n" s="5" r="B26">
        <v>3370</v>
      </c>
      <c t="n" s="5" r="C26">
        <v>3370</v>
      </c>
      <c t="n" s="5" r="D26">
        <v>6663</v>
      </c>
      <c t="n" s="5" r="E26">
        <v>6683</v>
      </c>
    </row>
    <row spans="1:5" r="27">
      <c t="s" s="4" r="A27">
        <v>377</v>
      </c>
      <c t="n" s="5" r="B27">
        <v>1005</v>
      </c>
      <c t="n" s="5" r="C27">
        <v>978</v>
      </c>
      <c t="n" s="5" r="D27">
        <v>1985</v>
      </c>
      <c t="n" s="5" r="E27">
        <v>2004</v>
      </c>
    </row>
    <row spans="1:5" r="28">
      <c t="s" s="4" r="A28">
        <v>378</v>
      </c>
      <c t="n" s="5" r="B28">
        <v>1980</v>
      </c>
      <c t="n" s="5" r="C28">
        <v>1911</v>
      </c>
      <c t="n" s="5" r="D28">
        <v>3912</v>
      </c>
      <c t="n" s="5" r="E28">
        <v>3948</v>
      </c>
    </row>
    <row spans="1:5" r="29">
      <c t="s" s="4" r="A29">
        <v>30</v>
      </c>
      <c t="n" s="5" r="B29">
        <v>383</v>
      </c>
      <c t="n" s="5" r="C29">
        <v>380</v>
      </c>
      <c t="n" s="5" r="D29">
        <v>765</v>
      </c>
      <c t="n" s="5" r="E29">
        <v>762</v>
      </c>
    </row>
    <row spans="1:5" r="30">
      <c t="s" s="4" r="A30">
        <v>31</v>
      </c>
      <c t="n" s="5" r="E30">
        <v>44</v>
      </c>
    </row>
    <row spans="1:5" r="31">
      <c t="s" s="4" r="A31">
        <v>32</v>
      </c>
      <c t="n" s="5" r="B31">
        <v>3368</v>
      </c>
      <c t="n" s="5" r="C31">
        <v>3269</v>
      </c>
      <c t="n" s="5" r="D31">
        <v>6662</v>
      </c>
      <c t="n" s="5" r="E31">
        <v>6758</v>
      </c>
    </row>
    <row spans="1:5" r="32">
      <c t="s" s="4" r="A32">
        <v>33</v>
      </c>
      <c t="n" s="7" r="B32">
        <v>2</v>
      </c>
      <c t="n" s="7" r="C32">
        <v>101</v>
      </c>
      <c t="n" s="7" r="D32">
        <v>1</v>
      </c>
      <c t="n" s="7" r="E32">
        <v>-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80</v>
      </c>
      <c t="s" s="2" r="B1">
        <v>381</v>
      </c>
      <c t="s" s="2" r="C1">
        <v>60</v>
      </c>
      <c t="s" s="2" r="D1">
        <v>2</v>
      </c>
    </row>
    <row spans="1:4" r="2">
      <c t="s" s="3" r="A2">
        <v>382</v>
      </c>
    </row>
    <row spans="1:4" r="3">
      <c t="s" s="4" r="A3">
        <v>383</v>
      </c>
      <c t="n" s="7" r="B3">
        <v>750</v>
      </c>
    </row>
    <row spans="1:4" r="4">
      <c t="s" s="4" r="A4">
        <v>384</v>
      </c>
    </row>
    <row spans="1:4" r="5">
      <c t="s" s="3" r="A5">
        <v>382</v>
      </c>
    </row>
    <row spans="1:4" r="6">
      <c t="s" s="4" r="A6">
        <v>385</v>
      </c>
      <c t="n" s="7" r="C6">
        <v>200</v>
      </c>
    </row>
    <row spans="1:4" r="7">
      <c t="s" s="4" r="A7">
        <v>386</v>
      </c>
    </row>
    <row spans="1:4" r="8">
      <c t="s" s="3" r="A8">
        <v>382</v>
      </c>
    </row>
    <row spans="1:4" r="9">
      <c t="s" s="4" r="A9">
        <v>387</v>
      </c>
      <c t="n" s="7" r="D9">
        <v>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s>
  <sheetData>
    <row spans="1:6" r="1">
      <c t="s" s="1" r="A1">
        <v>388</v>
      </c>
      <c t="s" s="2" r="B1">
        <v>389</v>
      </c>
      <c t="s" s="2" r="C1">
        <v>23</v>
      </c>
      <c t="s" s="2" r="E1">
        <v>1</v>
      </c>
    </row>
    <row spans="1:6" r="2">
      <c t="s" s="2" r="B2">
        <v>390</v>
      </c>
      <c t="s" s="2" r="C2">
        <v>2</v>
      </c>
      <c t="s" s="2" r="D2">
        <v>24</v>
      </c>
      <c t="s" s="2" r="E2">
        <v>2</v>
      </c>
      <c t="s" s="2" r="F2">
        <v>24</v>
      </c>
    </row>
    <row spans="1:6" r="3">
      <c t="s" s="3" r="A3">
        <v>375</v>
      </c>
    </row>
    <row spans="1:6" r="4">
      <c t="s" s="4" r="A4">
        <v>391</v>
      </c>
      <c t="n" s="7" r="B4">
        <v>1500</v>
      </c>
    </row>
    <row spans="1:6" r="5">
      <c t="s" s="4" r="A5">
        <v>392</v>
      </c>
      <c t="n" s="7" r="C5">
        <v>-11</v>
      </c>
      <c t="n" s="7" r="D5">
        <v>6</v>
      </c>
      <c t="n" s="7" r="E5">
        <v>1490</v>
      </c>
      <c t="n" s="7" r="F5">
        <v>27</v>
      </c>
    </row>
    <row spans="1:6" r="6">
      <c t="s" s="4" r="A6">
        <v>393</v>
      </c>
      <c t="n" s="5" r="C6">
        <v>400</v>
      </c>
      <c t="n" s="7" r="E6">
        <v>800</v>
      </c>
    </row>
    <row spans="1:6" r="7">
      <c t="s" s="4" r="A7">
        <v>394</v>
      </c>
      <c t="s" s="4" r="E7">
        <v>301</v>
      </c>
    </row>
    <row spans="1:6" r="8">
      <c t="s" s="4" r="A8">
        <v>395</v>
      </c>
      <c t="n" s="7" r="C8">
        <v>400</v>
      </c>
      <c t="n" s="7" r="E8">
        <v>400</v>
      </c>
    </row>
    <row spans="1:6" r="9">
      <c t="s" s="4" r="A9">
        <v>396</v>
      </c>
      <c t="s" s="4" r="C9">
        <v>397</v>
      </c>
      <c t="s" s="4" r="E9">
        <v>397</v>
      </c>
    </row>
    <row spans="1:6" r="10">
      <c t="s" s="4" r="A10">
        <v>50</v>
      </c>
    </row>
    <row spans="1:6" r="11">
      <c t="s" s="3" r="A11">
        <v>375</v>
      </c>
    </row>
    <row spans="1:6" r="12">
      <c t="s" s="4" r="A12">
        <v>398</v>
      </c>
      <c t="n" s="7" r="C12">
        <v>200</v>
      </c>
      <c t="n" s="7" r="E12">
        <v>4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99</v>
      </c>
      <c t="s" s="2" r="B1">
        <v>400</v>
      </c>
      <c t="s" s="2" r="C1">
        <v>60</v>
      </c>
    </row>
    <row spans="1:3" r="2">
      <c t="s" s="3" r="A2">
        <v>401</v>
      </c>
    </row>
    <row spans="1:3" r="3">
      <c t="s" s="4" r="A3">
        <v>402</v>
      </c>
      <c t="n" s="9" r="C3">
        <v>0.3</v>
      </c>
    </row>
    <row spans="1:3" r="4">
      <c t="s" s="4" r="A4">
        <v>403</v>
      </c>
    </row>
    <row spans="1:3" r="5">
      <c t="s" s="3" r="A5">
        <v>401</v>
      </c>
    </row>
    <row spans="1:3" r="6">
      <c t="s" s="4" r="A6">
        <v>404</v>
      </c>
      <c t="s" s="4" r="B6">
        <v>299</v>
      </c>
    </row>
    <row spans="1:3" r="7">
      <c t="s" s="4" r="A7">
        <v>405</v>
      </c>
      <c t="s" s="4" r="B7">
        <v>326</v>
      </c>
    </row>
    <row spans="1:3" r="8">
      <c t="s" s="4" r="A8">
        <v>406</v>
      </c>
    </row>
    <row spans="1:3" r="9">
      <c t="s" s="3" r="A9">
        <v>401</v>
      </c>
    </row>
    <row spans="1:3" r="10">
      <c t="s" s="4" r="A10">
        <v>404</v>
      </c>
      <c t="s" s="4" r="B10">
        <v>2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7</v>
      </c>
      <c t="s" s="2" r="B1">
        <v>2</v>
      </c>
      <c t="s" s="2" r="C1">
        <v>60</v>
      </c>
    </row>
    <row spans="1:3" r="2">
      <c t="s" s="4" r="A2">
        <v>98</v>
      </c>
      <c t="n" s="7" r="B2">
        <v>433</v>
      </c>
      <c t="n" s="7" r="C2">
        <v>402</v>
      </c>
    </row>
    <row spans="1:3" r="3">
      <c t="s" s="4" r="A3">
        <v>99</v>
      </c>
      <c t="n" s="8" r="B3">
        <v>0.01</v>
      </c>
      <c t="n" s="8" r="C3">
        <v>0.01</v>
      </c>
    </row>
    <row spans="1:3" r="4">
      <c t="s" s="4" r="A4">
        <v>100</v>
      </c>
      <c t="n" s="5" r="B4">
        <v>10000000</v>
      </c>
      <c t="n" s="5" r="C4">
        <v>10000000</v>
      </c>
    </row>
    <row spans="1:3" r="5">
      <c t="s" s="4" r="A5">
        <v>101</v>
      </c>
      <c t="n" s="5" r="B5">
        <v>6903000</v>
      </c>
      <c t="n" s="5" r="C5">
        <v>6826000</v>
      </c>
    </row>
    <row spans="1:3" r="6">
      <c t="s" s="4" r="A6">
        <v>102</v>
      </c>
      <c t="n" s="5" r="B6">
        <v>902000</v>
      </c>
      <c t="n" s="5" r="C6">
        <v>885000</v>
      </c>
    </row>
    <row spans="1:3" r="7">
      <c t="s" s="4" r="A7">
        <v>103</v>
      </c>
    </row>
    <row spans="1:3" r="8">
      <c t="s" s="4" r="A8">
        <v>104</v>
      </c>
      <c t="n" s="7" r="B8">
        <v>100</v>
      </c>
      <c t="n" s="7" r="C8">
        <v>100</v>
      </c>
    </row>
    <row spans="1:3" r="9">
      <c t="s" s="4" r="A9">
        <v>105</v>
      </c>
      <c t="n" s="5" r="B9">
        <v>5000</v>
      </c>
      <c t="n" s="5" r="C9">
        <v>5000</v>
      </c>
    </row>
    <row spans="1:3" r="10">
      <c t="s" s="4" r="A10">
        <v>106</v>
      </c>
      <c t="n" s="5" r="B10">
        <v>5000</v>
      </c>
      <c t="n" s="5" r="C10">
        <v>5000</v>
      </c>
    </row>
    <row spans="1:3" r="11">
      <c t="s" s="4" r="A11">
        <v>107</v>
      </c>
    </row>
    <row spans="1:3" r="12">
      <c t="s" s="4" r="A12">
        <v>104</v>
      </c>
      <c t="n" s="8" r="B12">
        <v>0.01</v>
      </c>
      <c t="n" s="8" r="C12">
        <v>0.01</v>
      </c>
    </row>
    <row spans="1:3" r="13">
      <c t="s" s="4" r="A13">
        <v>105</v>
      </c>
      <c t="n" s="5" r="B13">
        <v>10000000</v>
      </c>
      <c t="n" s="5" r="C13">
        <v>10000000</v>
      </c>
    </row>
    <row spans="1:3" r="14">
      <c t="s" s="4" r="A14">
        <v>108</v>
      </c>
      <c t="n" s="5" r="B14">
        <v>10000000</v>
      </c>
      <c t="n" s="5" r="C14">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4</v>
      </c>
    </row>
    <row spans="1:3" r="3">
      <c t="s" s="3" r="A3">
        <v>110</v>
      </c>
    </row>
    <row spans="1:3" r="4">
      <c t="s" s="4" r="A4">
        <v>41</v>
      </c>
      <c t="n" s="7" r="B4">
        <v>-2020</v>
      </c>
      <c t="n" s="7" r="C4">
        <v>31288</v>
      </c>
    </row>
    <row spans="1:3" r="5">
      <c t="s" s="3" r="A5">
        <v>111</v>
      </c>
    </row>
    <row spans="1:3" r="6">
      <c t="s" s="4" r="A6">
        <v>30</v>
      </c>
      <c t="n" s="5" r="B6">
        <v>2492</v>
      </c>
      <c t="n" s="5" r="C6">
        <v>1822</v>
      </c>
    </row>
    <row spans="1:3" r="7">
      <c t="s" s="4" r="A7">
        <v>112</v>
      </c>
      <c t="n" s="5" r="B7">
        <v>352</v>
      </c>
      <c t="n" s="5" r="C7">
        <v>507</v>
      </c>
    </row>
    <row spans="1:3" r="8">
      <c t="s" s="4" r="A8">
        <v>113</v>
      </c>
      <c t="n" s="5" r="C8">
        <v>-50284</v>
      </c>
    </row>
    <row spans="1:3" r="9">
      <c t="s" s="4" r="A9">
        <v>114</v>
      </c>
      <c t="n" s="5" r="B9">
        <v>-458</v>
      </c>
      <c t="n" s="5" r="C9">
        <v>218</v>
      </c>
    </row>
    <row spans="1:3" r="10">
      <c t="s" s="3" r="A10">
        <v>115</v>
      </c>
    </row>
    <row spans="1:3" r="11">
      <c t="s" s="4" r="A11">
        <v>116</v>
      </c>
      <c t="n" s="5" r="B11">
        <v>-176</v>
      </c>
      <c t="n" s="5" r="C11">
        <v>-499</v>
      </c>
    </row>
    <row spans="1:3" r="12">
      <c t="s" s="4" r="A12">
        <v>117</v>
      </c>
      <c t="n" s="5" r="B12">
        <v>-737</v>
      </c>
      <c t="n" s="5" r="C12">
        <v>-470</v>
      </c>
    </row>
    <row spans="1:3" r="13">
      <c t="s" s="4" r="A13">
        <v>118</v>
      </c>
      <c t="n" s="5" r="B13">
        <v>761</v>
      </c>
      <c t="n" s="5" r="C13">
        <v>564</v>
      </c>
    </row>
    <row spans="1:3" r="14">
      <c t="s" s="4" r="A14">
        <v>80</v>
      </c>
      <c t="n" s="5" r="B14">
        <v>-78</v>
      </c>
      <c t="n" s="5" r="C14">
        <v>16000</v>
      </c>
    </row>
    <row spans="1:3" r="15">
      <c t="s" s="4" r="A15">
        <v>81</v>
      </c>
      <c t="n" s="5" r="B15">
        <v>496</v>
      </c>
      <c t="n" s="5" r="C15">
        <v>136</v>
      </c>
    </row>
    <row spans="1:3" r="16">
      <c t="s" s="4" r="A16">
        <v>119</v>
      </c>
      <c t="n" s="5" r="B16">
        <v>632</v>
      </c>
      <c t="n" s="5" r="C16">
        <v>-718</v>
      </c>
    </row>
    <row spans="1:3" r="17">
      <c t="s" s="3" r="A17">
        <v>120</v>
      </c>
    </row>
    <row spans="1:3" r="18">
      <c t="s" s="4" r="A18">
        <v>121</v>
      </c>
      <c t="n" s="5" r="B18">
        <v>-668</v>
      </c>
      <c t="n" s="5" r="C18">
        <v>-151</v>
      </c>
    </row>
    <row spans="1:3" r="19">
      <c t="s" s="4" r="A19">
        <v>122</v>
      </c>
      <c t="n" s="5" r="B19">
        <v>-330</v>
      </c>
      <c t="n" s="5" r="C19">
        <v>-90</v>
      </c>
    </row>
    <row spans="1:3" r="20">
      <c t="s" s="4" r="A20">
        <v>123</v>
      </c>
      <c t="n" s="5" r="C20">
        <v>33</v>
      </c>
    </row>
    <row spans="1:3" r="21">
      <c t="s" s="4" r="A21">
        <v>124</v>
      </c>
      <c t="n" s="5" r="C21">
        <v>49776</v>
      </c>
    </row>
    <row spans="1:3" r="22">
      <c t="s" s="4" r="A22">
        <v>125</v>
      </c>
      <c t="n" s="5" r="B22">
        <v>-998</v>
      </c>
      <c t="n" s="5" r="C22">
        <v>49568</v>
      </c>
    </row>
    <row spans="1:3" r="23">
      <c t="s" s="3" r="A23">
        <v>126</v>
      </c>
    </row>
    <row spans="1:3" r="24">
      <c t="s" s="4" r="A24">
        <v>127</v>
      </c>
      <c t="n" s="5" r="C24">
        <v>2443</v>
      </c>
    </row>
    <row spans="1:3" r="25">
      <c t="s" s="4" r="A25">
        <v>128</v>
      </c>
      <c t="n" s="5" r="B25">
        <v>-233</v>
      </c>
      <c t="n" s="5" r="C25">
        <v>-12422</v>
      </c>
    </row>
    <row spans="1:3" r="26">
      <c t="s" s="4" r="A26">
        <v>129</v>
      </c>
      <c t="n" s="5" r="B26">
        <v>-125</v>
      </c>
      <c t="n" s="5" r="C26">
        <v>-399</v>
      </c>
    </row>
    <row spans="1:3" r="27">
      <c t="s" s="4" r="A27">
        <v>130</v>
      </c>
      <c t="n" s="5" r="B27">
        <v>-15614</v>
      </c>
      <c t="n" s="5" r="C27">
        <v>-13</v>
      </c>
    </row>
    <row spans="1:3" r="28">
      <c t="s" s="4" r="A28">
        <v>131</v>
      </c>
      <c t="n" s="5" r="B28">
        <v>-15972</v>
      </c>
      <c t="n" s="5" r="C28">
        <v>-10391</v>
      </c>
    </row>
    <row spans="1:3" r="29">
      <c t="s" s="4" r="A29">
        <v>132</v>
      </c>
      <c t="n" s="5" r="B29">
        <v>-16338</v>
      </c>
      <c t="n" s="5" r="C29">
        <v>38459</v>
      </c>
    </row>
    <row spans="1:3" r="30">
      <c t="s" s="4" r="A30">
        <v>133</v>
      </c>
      <c t="n" s="5" r="B30">
        <v>24047</v>
      </c>
      <c t="n" s="5" r="C30">
        <v>1636</v>
      </c>
    </row>
    <row spans="1:3" r="31">
      <c t="s" s="4" r="A31">
        <v>134</v>
      </c>
      <c t="n" s="5" r="B31">
        <v>7709</v>
      </c>
      <c t="n" s="5" r="C31">
        <v>40095</v>
      </c>
    </row>
    <row spans="1:3" r="32">
      <c t="s" s="3" r="A32">
        <v>135</v>
      </c>
    </row>
    <row spans="1:3" r="33">
      <c t="s" s="4" r="A33">
        <v>136</v>
      </c>
      <c t="n" s="7" r="B33">
        <v>330</v>
      </c>
      <c t="n" s="7" r="C33">
        <v>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ature Of Operations And Critic</vt:lpstr>
      <vt:lpstr>New Accounting Pronouncements</vt:lpstr>
      <vt:lpstr>Seat Licenses And Other Intangi</vt:lpstr>
      <vt:lpstr>Orange County-Poughkeepsie Limi</vt:lpstr>
      <vt:lpstr>Debt Obligations</vt:lpstr>
      <vt:lpstr>Income Taxes</vt:lpstr>
      <vt:lpstr>Pension Plans And Postretiremen</vt:lpstr>
      <vt:lpstr>Stock Based Compensation</vt:lpstr>
      <vt:lpstr>Earnings (Loss) Per Share</vt:lpstr>
      <vt:lpstr>Shareholders' Equity</vt:lpstr>
      <vt:lpstr>Segment Information</vt:lpstr>
      <vt:lpstr>Commitments And Contingencies</vt:lpstr>
      <vt:lpstr>Office Relocation</vt:lpstr>
      <vt:lpstr>Subsequent Events</vt:lpstr>
      <vt:lpstr>Nature Of Operations And Crit21</vt:lpstr>
      <vt:lpstr>Seat Licenses And Other Intan22</vt:lpstr>
      <vt:lpstr>Orange County-Poughkeepsie Li23</vt:lpstr>
      <vt:lpstr>Debt Obligations (Tables)</vt:lpstr>
      <vt:lpstr>Pension Plans And Postretirem25</vt:lpstr>
      <vt:lpstr>Stock Based Compensation (Table</vt:lpstr>
      <vt:lpstr>Earnings (Loss) Per Share (Tabl</vt:lpstr>
      <vt:lpstr>Shareholders' Equity (Tables)</vt:lpstr>
      <vt:lpstr>Segment Information (Tables)</vt:lpstr>
      <vt:lpstr>Nature Of Operations And Crit30</vt:lpstr>
      <vt:lpstr>Seat Licenses And Other Intan31</vt:lpstr>
      <vt:lpstr>Orange County-Poughkeepsie Li32</vt:lpstr>
      <vt:lpstr>Orange County-Poughkeepsie Li33</vt:lpstr>
      <vt:lpstr>Debt Obligations (Narrative) (D</vt:lpstr>
      <vt:lpstr>Debt Obligations (Schedule Of D</vt:lpstr>
      <vt:lpstr>Income Taxes (Narrative) (Detai</vt:lpstr>
      <vt:lpstr>Pension Plans And Postretirem37</vt:lpstr>
      <vt:lpstr>Pension Plans And Postretirem38</vt:lpstr>
      <vt:lpstr>Stock Based Compensation (Narra</vt:lpstr>
      <vt:lpstr>Stock Based Compensation (Sched</vt:lpstr>
      <vt:lpstr>Stock Based Compensation (Sch41</vt:lpstr>
      <vt:lpstr>Earnings (Loss) Per Share (Sche</vt:lpstr>
      <vt:lpstr>Shareholders' Equity (Narrative</vt:lpstr>
      <vt:lpstr>Shareholders' Equity (Summary O</vt:lpstr>
      <vt:lpstr>Segment Information (Narrative)</vt:lpstr>
      <vt:lpstr>Segment Information (Segment In</vt:lpstr>
      <vt:lpstr>Commitments And Contingencies (</vt:lpstr>
      <vt:lpstr>Office Reloc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2:05Z</dcterms:created>
  <dcterms:modified xmlns:dcterms="http://purl.org/dc/terms/" xmlns:xsi="http://www.w3.org/2001/XMLSchema-instance" xsi:type="dcterms:W3CDTF">2015-08-14T18:12:05Z</dcterms:modified>
  <dc:title xmlns:dc="http://purl.org/dc/elements/1.1/">Untitled</dc:title>
  <dc:description xmlns:dc="http://purl.org/dc/elements/1.1/"/>
  <dc:subject xmlns:dc="http://purl.org/dc/elements/1.1/"/>
  <cp:keywords/>
  <cp:category/>
</cp:coreProperties>
</file>